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cent Accounting Pronouncement" sheetId="8" r:id="rId8"/>
    <s:sheet name="Cash, Cash Equivalents and Inve" sheetId="9" r:id="rId9"/>
    <s:sheet name="Fair Value Measurements" sheetId="10" r:id="rId10"/>
    <s:sheet name="Other Intangible Assets" sheetId="11" r:id="rId11"/>
    <s:sheet name="Accrued Expenses" sheetId="12" r:id="rId12"/>
    <s:sheet name="Commitments and Contingencies" sheetId="13" r:id="rId13"/>
    <s:sheet name="Income Taxes" sheetId="14" r:id="rId14"/>
    <s:sheet name="Stock-Based Compensation" sheetId="15" r:id="rId15"/>
    <s:sheet name="Net Income (Loss) Per Common Sh" sheetId="16" r:id="rId16"/>
    <s:sheet name="Common Stock Repurchases" sheetId="17" r:id="rId17"/>
    <s:sheet name="Subsequent Events" sheetId="18" r:id="rId18"/>
    <s:sheet name="Cash, Cash Equivalents and In19" sheetId="19" r:id="rId19"/>
    <s:sheet name="Fair Value Measurements (Tables" sheetId="20" r:id="rId20"/>
    <s:sheet name="Other Intangible Assets (Tables" sheetId="21" r:id="rId21"/>
    <s:sheet name="Accrued Expenses (Tables)" sheetId="22" r:id="rId22"/>
    <s:sheet name="Net Income (Loss) Per Common 23" sheetId="23" r:id="rId23"/>
    <s:sheet name="Cash, Cash Equivalents and In24" sheetId="24" r:id="rId24"/>
    <s:sheet name="Fair Value Measurements (Detail" sheetId="25" r:id="rId25"/>
    <s:sheet name="Other Intangible Assets (Detail" sheetId="26" r:id="rId26"/>
    <s:sheet name="Other Intangible Assets - Futur" sheetId="27" r:id="rId27"/>
    <s:sheet name="Accrued Expenses (Details)" sheetId="28" r:id="rId28"/>
    <s:sheet name="Commitments and Contingencies (" sheetId="29" r:id="rId29"/>
    <s:sheet name="Income Taxes (Details)" sheetId="30" r:id="rId30"/>
    <s:sheet name="Stock-Based Compensation (Detai" sheetId="31" r:id="rId31"/>
    <s:sheet name="Net Income (Loss) Per Common 32" sheetId="32" r:id="rId32"/>
    <s:sheet name="Common Stock Repurchases (Detai"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343">
  <si>
    <t>Document and Entity Information - shares</t>
  </si>
  <si>
    <t>9 Months Ended</t>
  </si>
  <si>
    <t>Sep. 30, 2015</t>
  </si>
  <si>
    <t>Nov. 02, 2015</t>
  </si>
  <si>
    <t>Document and Entity Information</t>
  </si>
  <si>
    <t>Entity Registrant Name</t>
  </si>
  <si>
    <t>DTS, INC.</t>
  </si>
  <si>
    <t>Entity Central Index Key</t>
  </si>
  <si>
    <t>Document Type</t>
  </si>
  <si>
    <t>10-Q</t>
  </si>
  <si>
    <t>Document Period End Date</t>
  </si>
  <si>
    <t>Sep. 30,
		2015</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DENSED CONSOLIDATED BALANCE SHEETS (Unaudited) - USD ($) $ in Thousands</t>
  </si>
  <si>
    <t>Dec. 31, 2014</t>
  </si>
  <si>
    <t>Current assets:</t>
  </si>
  <si>
    <t>Cash and cash equivalents</t>
  </si>
  <si>
    <t>Short-term investments</t>
  </si>
  <si>
    <t>Accounts receivable, net of allowance for doubtful accounts of $310 and $143 at September 30, 2015 and December 31, 2014 respectively</t>
  </si>
  <si>
    <t>Deferred income taxes</t>
  </si>
  <si>
    <t>Prepaid expenses and other current assets</t>
  </si>
  <si>
    <t>Income taxes receivable</t>
  </si>
  <si>
    <t>Total current assets</t>
  </si>
  <si>
    <t>Property and equipment, net</t>
  </si>
  <si>
    <t>Intangible assets, net</t>
  </si>
  <si>
    <t>Goodwill</t>
  </si>
  <si>
    <t>Other long-term assets</t>
  </si>
  <si>
    <t>Total assets</t>
  </si>
  <si>
    <t>Current liabilities:</t>
  </si>
  <si>
    <t>Accounts payable</t>
  </si>
  <si>
    <t>Accrued expenses</t>
  </si>
  <si>
    <t>Deferred revenue</t>
  </si>
  <si>
    <t>Income taxes payable</t>
  </si>
  <si>
    <t>Current portion of long-term debt</t>
  </si>
  <si>
    <t>Total current liabilities</t>
  </si>
  <si>
    <t>Long-term debt</t>
  </si>
  <si>
    <t>Other long-term liabilities</t>
  </si>
  <si>
    <t>Commitments and contingencies (Note 7)</t>
  </si>
  <si>
    <t xml:space="preserve"> </t>
  </si>
  <si>
    <t>Stockholders' equity:</t>
  </si>
  <si>
    <t>Preferred stock—$0.0001 par value, 5,000 shares authorized at September 30, 2015 and December 31, 2014; no shares issued and outstanding</t>
  </si>
  <si>
    <t>Common stock—$0.0001 par value, 70,000 shares authorized at September 30, 2015 and December 31, 2014; 21,930 and 21,440 shares issued at September 30, 2015 and December 31, 2014, respectively; 17,263 and 17,373 shares outstanding at September 30, 2015 and December 31, 2014, respectively</t>
  </si>
  <si>
    <t>Additional paid-in capital</t>
  </si>
  <si>
    <t>Treasury stock, at cost—4,667 and 4,067 shares at September 30, 2015 and December 31, 2014, respectively</t>
  </si>
  <si>
    <t>Accumulated other comprehensive income</t>
  </si>
  <si>
    <t>Retained earnings</t>
  </si>
  <si>
    <t>Total stockholders' equity</t>
  </si>
  <si>
    <t>Total liabilities and stockholders' equity</t>
  </si>
  <si>
    <t>CONDENSED CONSOLIDATED BALANCE SHEETS (Unaudited) (Parenthetical) - USD ($) shares in Thousands, $ in Thousands</t>
  </si>
  <si>
    <t>Statement of Financial Position [Abstract]</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Sep. 30, 2014</t>
  </si>
  <si>
    <t>Income Statement [Abstract]</t>
  </si>
  <si>
    <t>Revenue</t>
  </si>
  <si>
    <t>Cost of revenue</t>
  </si>
  <si>
    <t>Gross profit</t>
  </si>
  <si>
    <t>Operating expenses:</t>
  </si>
  <si>
    <t>Selling, general and administrative</t>
  </si>
  <si>
    <t>Research and development</t>
  </si>
  <si>
    <t>Change in fair value of contingent consideration</t>
  </si>
  <si>
    <t>Total operating expenses</t>
  </si>
  <si>
    <t>Operating income (loss)</t>
  </si>
  <si>
    <t>Interest and other expense, net</t>
  </si>
  <si>
    <t>Income (loss) before income taxes</t>
  </si>
  <si>
    <t>Provision (benefit) for income taxes</t>
  </si>
  <si>
    <t>Net income (loss)</t>
  </si>
  <si>
    <t>Net income (loss) per common share:</t>
  </si>
  <si>
    <t>Basic (in dollars per share)</t>
  </si>
  <si>
    <t>Diluted (in dollars per share)</t>
  </si>
  <si>
    <t>Weighted average shares outstanding:</t>
  </si>
  <si>
    <t>Basic (in shares)</t>
  </si>
  <si>
    <t>Weighted average diluted shares outstanding</t>
  </si>
  <si>
    <t>CONDENSED CONSOLIDATED STATEMENTS OF COMPREHENSIVE INCOME (LOSS) (Unaudited) - USD ($) $ in Thousands</t>
  </si>
  <si>
    <t>Statement of Comprehensive Income [Abstract]</t>
  </si>
  <si>
    <t>Other comprehensive income, net of tax:</t>
  </si>
  <si>
    <t>Unrealized gains on available-for-sale securities and other, net</t>
  </si>
  <si>
    <t>Total comprehensive income (loss)</t>
  </si>
  <si>
    <t>CONDENSED CONSOLIDATED STATEMENTS OF CASH FLOWS (Unaudited) - USD ($) $ in Thousands</t>
  </si>
  <si>
    <t>Cash flows from operating activities:</t>
  </si>
  <si>
    <t>Adjustments to reconcile net income to net cash provided by operating activities:</t>
  </si>
  <si>
    <t>Depreciation and amortization</t>
  </si>
  <si>
    <t>Stock-based compensation charges</t>
  </si>
  <si>
    <t>Tax shortfalls from stock-based awards</t>
  </si>
  <si>
    <t>Excess tax benefits from stock-based awards</t>
  </si>
  <si>
    <t>Other</t>
  </si>
  <si>
    <t>Changes in operating assets and liabilities, net of business acquisitions:</t>
  </si>
  <si>
    <t>Accounts receivable</t>
  </si>
  <si>
    <t>Prepaid expenses and other assets</t>
  </si>
  <si>
    <t>Accounts payable, accrued expenses and other liabilities</t>
  </si>
  <si>
    <t>Income taxes receivable/payable</t>
  </si>
  <si>
    <t>Net cash provided by operating activities</t>
  </si>
  <si>
    <t>Cash flows from investing activities:</t>
  </si>
  <si>
    <t>Purchases of available-for-sale investments</t>
  </si>
  <si>
    <t>Maturities of available-for-sale investments</t>
  </si>
  <si>
    <t>Sales of available-for-sale investments</t>
  </si>
  <si>
    <t>Cash paid for business acquisitions</t>
  </si>
  <si>
    <t>Sale of other assets</t>
  </si>
  <si>
    <t>Purchases of property and equipment</t>
  </si>
  <si>
    <t>Purchases of intangible assets</t>
  </si>
  <si>
    <t>Other investing activities</t>
  </si>
  <si>
    <t>Net cash used in investing activities</t>
  </si>
  <si>
    <t>Cash flows from financing activities:</t>
  </si>
  <si>
    <t>Proceeds from long-term borrowings</t>
  </si>
  <si>
    <t>Repayment of long-term borrowings</t>
  </si>
  <si>
    <t>Proceeds from the issuance of common stock under stock-based compensation plans</t>
  </si>
  <si>
    <t>Cash paid for shares withheld for taxes</t>
  </si>
  <si>
    <t>Purchases of treasury stock</t>
  </si>
  <si>
    <t>Net cash used in financing activities</t>
  </si>
  <si>
    <t>Net change in cash and cash equivalents</t>
  </si>
  <si>
    <t>Cash and cash equivalents, beginning of period</t>
  </si>
  <si>
    <t>Cash and cash equivalents, end of period</t>
  </si>
  <si>
    <t>Basis of Presentation</t>
  </si>
  <si>
    <t>Organization, Consolidation and Presentation of Financial Statements [Abstract]</t>
  </si>
  <si>
    <t>Basis of Presentation The accompanying unaudited condensed consolidated financial statements of DTS, Inc. (the "Company") have been prepared in accordance with accounting principles generally accepted in the United States of America (US GAAP) and with the instructions to Form 10-Q and Article 10 of Regulation S-X. Accordingly, they do not include all of the information and notes required by US GAAP for complete financial statements. In the opinion of management, the unaudited condensed consolidated financial statements reflect all adjustments considered necessary for a fair statement of the Company's financial position at September 30, 2015 , and the results of operations and cash flows for the periods presented. All intercompany transactions have been eliminated in consolidation. Operating results for interim periods are not necessarily indicative of the results that may be expected for the full year. The information included in this Form 10-Q should be read in conjunction with the consolidated financial statements and notes thereto included in the Company's Annual Report on Form 10-K for the year ended December 31, 2014 , filed with the Securities and Exchange Commission on March 16, 2015 .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si>
  <si>
    <t>Recent Accounting Pronouncements</t>
  </si>
  <si>
    <t>New Accounting Pronouncements and Changes in Accounting Principles [Abstract]</t>
  </si>
  <si>
    <t>Recent Accounting Pronouncements In May 2014, the Financial Accounting Standards Board (FASB) issued Accounting Standards Update (ASU) 2014-09, "Revenue from Contracts with Customers (Topic 606)." This ASU outlines a single comprehensive model for entities to use in accounting for revenue arising from contracts with customers and supersedes most current revenue recognition guidance, including industry-specific guidance. As updated in ASU 2015-14 issued by the FASB in August 2015, for public entities, this ASU will be effective for fiscal years, and interim periods within those years, beginning after December 15, 2017. Entities have the option of applying either a full retrospective approach or a modified approach to adopt the ASU. The Company is evaluating the potential impact of adoption of this ASU on its consolidated financial statements. In April 2015, the FASB issued ASU 2015-03, "Interest—Imputation of Interest (Subtopic 835-30), Simplifying the Presentation of Debt Issuance Costs." This ASU requires that debt issuance costs related to a recognized debt liability be presented in the balance sheet as a direct deduction from the carrying amount of that debt liability, consistent with debt discounts. For public entities, this ASU is effective for financial statements issued for fiscal years beginning after December 15, 2015, and interim periods within those fiscal years. Early adoption is permitted, and entities must apply the ASU on a retrospective basis. The Company is planning to adopt this ASU in the fourth quarter of 2015. As a result, certain debt issuance costs related to the Company's new credit facility will be presented in the balance sheet as a deduction from the carrying amount of the liability. For additional information on this new credit facility, refer to Note 12 , " Subsequent Events ." In September 2015, the FASB issued ASU 2015-16, "Business Combinations (Topic 805), Simplifying the Accounting for Measurement-Period Adjustments." The ASU requires that adjustments to provisional amounts identified during the measurement period be recognized in the reporting period in which the adjustment amounts are determined. For public entities, the ASU is effective for fiscal years beginning after December 15, 2015, including interim periods within those fiscal years. The ASU must be applied prospectively to adjustments to provisional amounts that occur after the effective date. Early application is permitted for financial statements that have not been issued. The Company expects to adopt this ASU for any measurement period adjustments relating to the acquisition of iBiquity Digital Corporation. For additional information on this acquisition, refer to Note 12 , " Subsequent Events ."</t>
  </si>
  <si>
    <t>Cash, Cash Equivalents and Investments</t>
  </si>
  <si>
    <t>Investments and Cash [Abstract]</t>
  </si>
  <si>
    <t>Cash, Cash Equivalents and Investments Cash, cash equivalents and investments, classified as available-for-sale, consisted of: As of As of Cash and cash equivalents: Cash $ 19,710 $ 17,899 Money market accounts 52,587 81,536 Total cash and cash equivalents $ 72,297 $ 99,435 Short-term investments: Commercial paper $ 1,999 $ — Corporate bonds 11,688 — US government and agency securities 9,577 — Total short-term investments $ 23,264 $ — The Company had no material gross realized or unrealized holding gains or losses from its investments for the periods presented within this quarterly report. The contractual maturities of investments as of September 30, 2015 were all due within one year.</t>
  </si>
  <si>
    <t>Fair Value Measurements</t>
  </si>
  <si>
    <t>Fair Value Disclosures [Abstract]</t>
  </si>
  <si>
    <t>Fair Value Measurements The Company's investments are required to be measured and recorded at fair value on a recurring basis. The Company's contingent consideration related to its acquisition of assets from Phorus, Inc. and Phorus, LLC (collectively "Phorus") is also measured and recorded at fair value on a recurring basis until it can be determined whether or not any future payments will be made. Increases or decreases in the fair value of contingent consideration can result from accretion of the liability due to the passage of time, changes in the timing and amount of revenue estimates, changes in discount rates, or remittance of payments.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 The Company classifies the fair value of the contingent consideration liability within Level 3 of the fair value hierarchy, as the fair value is based upon unobservable inputs that are not supported by market activity. As of September 30, 2015 and December 31, 2014 , the Company measured the fair value of contingent consideration using an income approach, based on an analysis of projected cash flows using a discount rate of 10% and 15% , respectively. The Company estimated the fair value of the contingent consideration to be $ 500 as of September 30, 2015, and accordingly recognized a $ 400 gain within operating expenses in the condensed consolidated statements of operations for the three and nine months ended September 30, 2015. Considerable judgment is required in the assumptions used in fair value measurements. Accordingly, use of different assumptions, such as significant increases or decreases in estimated revenues, cash flows or the discount rate, could result in materially different fair value estimates. For additional information on the contingent consideration, refer to Note 7 , " Commitments and Contingencies ." The Company's financial assets and liabilities, measured at fair value on a recurring basis, were as follows: Fair Value Measurements Assets (Liabilities) Total Quoted Prices in Active Markets for Identical Assets (Level 1) Significant Other Observable Inputs (Level 2) Significant Unobservable Inputs (Level 3) As of September 30, 2015 Commercial paper $ 1,999 $ — $ 1,999 $ — Corporate bonds $ 11,688 $ — $ 11,688 $ — US government and agency securities $ 9,577 $ — $ 9,577 $ — Contingent consideration(1) $ (500 ) $ — $ — $ (500 ) As of December 31, 2014 Contingent consideration(1) $ (900 ) $ — $ — $ (900 ) _______________________________________ (1) As of September 30, 2015 and December 31, 2014 , the balance was classified in accrued expenses on the consolidated balance sheets.</t>
  </si>
  <si>
    <t>Other Intangible Assets</t>
  </si>
  <si>
    <t>Goodwill and Intangible Assets Disclosure [Abstract]</t>
  </si>
  <si>
    <t>Other Intangible Assets The Company's other intangible assets were: Weighted Average Life (Years) As of September 30, 2015 As of December 31, 2014 Gross Amount Accumulated Amortization Net Carrying Amount Gross Amount Accumulated Amortization Net Carrying Amount Customer relationships 8 $ 45,801 $ (18,844 ) $ 26,957 $ 45,801 $ (14,525 ) $ 31,276 Existing technology 6 18,483 (12,567 ) 5,916 18,483 (10,575 ) 7,908 Contractual rights 5 7,288 (2,129 ) 5,159 6,288 (1,299 ) 4,989 Patents 5 3,582 (1,452 ) 2,130 3,405 (1,233 ) 2,172 Tradenames 5 3,261 (2,042 ) 1,219 3,261 (1,581 ) 1,680 Trademarks 10 871 (403 ) 468 785 (357 ) 428 Non-compete 2 492 (442 ) 50 492 (402 ) 90 Total other intangible assets $ 79,778 $ (37,879 ) $ 41,899 $ 78,515 $ (29,972 ) $ 48,543 Amortization of intangible assets included in the Company's condensed consolidated statements of operations was: For the Three Months For the Nine Months 2015 2014 2015 2014 Cost of revenue $ 2,392 $ 2,200 $ 7,146 $ 6,497 Operating expenses 266 134 792 776 Total amortization of intangible assets $ 2,658 $ 2,334 $ 7,938 $ 7,273 The Company expects the future amortization of intangible assets held at September 30, 2015 to be as follows: Years Ending December 31, Estimated Amortization Expense 2015 (remaining 3 months) $ 2,800 2016 10,487 2017 9,959 2018 8,116 2019 6,861 2020 and thereafter 3,676 Total $ 41,899</t>
  </si>
  <si>
    <t>Accrued Expenses</t>
  </si>
  <si>
    <t>Payables and Accruals [Abstract]</t>
  </si>
  <si>
    <t>Accrued Expenses Accrued expenses consisted of: As of As of Accrued payroll and related benefits $ 8,832 $ 13,893 Contingent consideration 500 900 Other 4,301 1,968 Total accrued expenses $ 13,633 $ 16,761</t>
  </si>
  <si>
    <t>Commitments and Contingencies</t>
  </si>
  <si>
    <t>Commitments and Contingencies Disclosure [Abstract]</t>
  </si>
  <si>
    <t>Commitments and Contingencies During its normal course of business, the Company has made certain indemnities, commitments and guarantees under which it may be required to make payments in relation to certain transactions. Those indemnities include intellectual property indemnities to the Company's customers in connection with the sale of its products and the licensing of its technology, indemnities for liabilities associated with the infringement of other parties' technology based upon the Company's products and technology, and indemnities to the Company's directors and officers of the Company to the maximum extent permitted under the laws of the State of Delaware.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o date, the Company has not been required to make any payments and has not recorded any liability for these indemnities, commitments and guarantees in its consolidated balance sheets. The Company does, however, accrue for losses for any known contingent liability, including those that may arise from indemnification provisions, when future payment is probable. As of September 30, 2015 , the Company had accrued $550 of payments due under certain contractual rights arrangements. Additionally, under these arrangements, the Company may be obligated to pay up to approximately $8,500 over an estimated period of five years if certain milestones are achieved. Under the contingent consideration arrangement related to the Phorus acquisition, up to $1,000 could be due and payable at the end of 2015.</t>
  </si>
  <si>
    <t>Income Taxes</t>
  </si>
  <si>
    <t>Income Tax Disclosure [Abstract]</t>
  </si>
  <si>
    <t>Income Taxes Income taxes for quarterly periods are computed using the estimated annual effective tax rate for the year along with discrete items identified in the quarter. For the nine months ended September 30, 2015 and 2014 , the Company's effective tax rate was approximately 79% and (93)% , respectively. The effective tax rate for 2015 differed from the US statutory rate of 35% primarily due to the impact of a foreign loss in a jurisdiction that will not result in a tax benefit, non-creditable foreign withholding taxes and non-deductible transaction costs, offset by certain foreign earnings subject to lower tax rates, the federal tax deduction for domestic production activities and state research and development tax credits. The effective tax rate for 2014 differed from the US statutory rate primarily due to a net tax benefit associated with a special one-time transfer of certain Japan and Taiwan intellectual property licensing rights to the US on January 1, 2014 and the tax benefit associated with the effective settlement of a US federal tax audit for the years 2009 to 2011. On July 27, 2015, in Altera Corp. v. Commissioner , the United States Tax Court (the "Tax Court") issued an opinion related to the treatment of stock-based compensation expense in an intercompany cost-sharing arrangement. A final decision has yet to be issued by the Tax Court. At this time, the US Department of the Treasury has not withdrawn the requirement to include stock-based compensation in intercompany cost-sharing arrangements from its regulations. Due to the uncertainty surrounding the status of the current regulations, questions related to the scope of potential benefits or obligations, and the risk of the Tax Court’s decision being overturned upon appeal, the Company has not recorded any adjustment as of September 30, 2015. The Company will continue to monitor ongoing developments and potential impacts to its consolidated financial statements. As of September 30, 2015 and December 31, 2014 , the Company's uncertain tax positions were $11,537 and $11,246 , respectively, of which $9,146 and $9,194 , respectively, were recorded in other long-term liabilities. The remaining amounts were recorded as a reduction to non-current deferred tax assets. The increase was primarily due to uncertain tax positions relating to transfer pricing positions taken with respect to the Company's foreign subsidiaries and state research and development tax credits, offset by the settlement of a state tax audit. The Company does not expect, or cannot quantify with any practicable certainty, any material increase or decrease to its unrecognized tax benefits within the next twelve months. Any resolution of the Company's uncertain tax positions may impact the Company's effective tax rate. The Company believes its accruals for uncertain tax positions are adequate for all open years, based on the assessment of many factors including past experience and interpretations of tax law applied to the facts of each matter. Inherent uncertainties exist in estimating accruals for uncertain tax positions due to the progress of income tax audits and changes in tax law, both legislated and concluded through the various jurisdictions' tax court systems. The Company may, from time to time, be assessed interest or penalties by major tax jurisdictions, although any such assessments historically have been minimal and immaterial to the Company's consolidated financial statements. Interest expense and penalties related to income taxes are included in income tax expense. The Company, or one of its subsidiaries, files income tax returns in the US and other foreign jurisdictions. With few exceptions, the Company is no longer subject to US federal income tax examinations by the Internal Revenue Service (IRS) for years prior to 2012. The California Franchise Tax Board (FTB) has completed its state tax examination for the years 2009 and 2010, and the Company is no longer subject to audits prior to 2011. Significant judgment is required in determining the consolidated provision for income taxes as the Company considers each tax jurisdiction's taxable earnings and the impact of the tax audit process. The final outcome of tax audits by the IRS, the FTB or other state tax authorities, and various foreign tax authorities could differ materially from amounts reflected in the condensed consolidated financial statements. Licensing revenue is recognized gross of withholding taxes that are remitted by the Company's licensees directly to the local tax authorities. For the three months ended September 30, 2015 and 2014 , withholding taxes were $632 and $405 , respectively. For the nine months ended September 30, 2015 and 2014 , withholding taxes were $1,614 and $2,500 , respectively. Withholding taxes were lower in 2015 year-to-date compared to 2014 due to the elimination of withholding on licensing revenue from Japan as a result of the one-time transfer of those intellectual property licensing rights from Ireland to the US.</t>
  </si>
  <si>
    <t>Stock-Based Compensation</t>
  </si>
  <si>
    <t>Disclosure of Compensation Related Costs, Share-based Payments [Abstract]</t>
  </si>
  <si>
    <t>Stock-Based Compensation On February 11, 2015, the Compensation Committee of the Company's Board of Directors (the "Committee") approved grants of 133 time-based vesting restricted stock units (the "2015 RSUs") and 99 performance-based restricted stock units (the "2015 PSUs") under the 2012 Equity Incentive Plan (the "2012 Plan"). The 2015 RSUs vest in four equal annual installments beginning on February 15, 2016. The 2015 PSUs vest in two equal installments upon achievement of certain internal performance goals, with one-half of the PSUs vesting on February 15, 2017 and the remaining PSUs vesting on February 15, 2018, in each case assuming the performance goals are achieved. The internal performance goals will be measured over a two year period ending December 31, 2016. Each PSU represents the contingent right to receive between zero and two shares of the Company's common stock upon vesting, subject to the level of achievement of the performance goals. Any portion of the PSUs that do not vest due to performance below the minimum required level for vesting will be forfeited. The 2015 PSUs and 2015 RSUs are payable in cash or shares of common stock at the discretion of the Committee. However, if the Company's stockholders approved an addition of shares to the 2012 Plan's share reserve prior to December 31, 2015 that would, in the opinion of the Committee, be sufficient to settle the awards in shares of stock, then such awards would subsequently be settled in shares of common stock. As of March 31, 2015, the Company did not have sufficient shares under the 2012 Plan to settle the 2015 PSUs and 2015 RSUs in common stock and the awards were accounted for as liability awards. On May 14, 2015, the Company's stockholders approved an amendment to the 2012 Plan to increase the share reserve by 1,000 shares, which the Committee believes to be sufficient to settle such awards in stock. As such, the aggregate amount of compensation cost was remeasured on May 14, 2015 and the amounts previously recorded as liabilities for these awards were reclassified to additional paid-in-capital. As of September 30, 2015 , the Company continued to account for the awards as equity awards. Compensation expense for the PSUs is calculated using the number of shares of common stock expected to vest based on the probability and estimated level of achievement of the performance goals. Compensation expense will be adjusted in subsequent reporting periods if the assessed probability or estimated level of achievement of the performance goals change. Compensation expense for both the PSUs and RSUs is recognized over the corresponding requisite service period. For the three months ended September 30, 2015 , compensation expense for the 2015 PSUs and 2015 RSUs was $337 and $271 , respectively. For the nine months ended September 30, 2015 , compensation expense for the 2015 PSUs and 2015 RSUs was $842 and $678 , respectively. Considerable judgment is required in assessing the probability and estimated level of achievement of the performance goals. Accordingly, use of different assumptions or estimates could result in materially different compensation expense.</t>
  </si>
  <si>
    <t>Net Income (Loss) Per Common Share</t>
  </si>
  <si>
    <t>Earnings Per Share [Abstract]</t>
  </si>
  <si>
    <t>Net Income Per Common Share</t>
  </si>
  <si>
    <t>Net Income (Loss) Per Common Share Basic net income (loss) per common share is calculated by dividing net income (loss) by the weighted average number of common shares outstanding during the period. Diluted net income (loss) per common share is calculated by dividing net income (loss) by the sum of the weighted average number of common shares outstanding plus the dilutive effect of any outstanding stock options, unvested restricted stock, any unvested PSUs for which the performance conditions have been satisfied at the reporting date, and the Company's employee stock purchase plan (ESPP) using the treasury stock method. Due to the net loss for the three months ended September 30, 2015, all potential common shares were excluded from the diluted shares outstanding for this period. The computation of basic and diluted net income (loss) per common share was: For the Three Months For the Nine Months 2015 2014 2015 2014 Numerator: Net income (loss) $ (2,802 ) $ 3,869 $ 539 $ 25,195 Denominator: Weighted average shares outstanding 17,255 17,126 17,431 17,149 Effect of dilutive securities: Stock options — 190 568 158 Restricted stock — 87 159 67 ESPP — 15 9 18 Weighted average diluted shares outstanding 17,255 17,418 18,167 17,392 Basic net income (loss) per common share $ (0.16 ) $ 0.23 $ 0.03 $ 1.47 Diluted net income (loss) per common share $ (0.16 ) $ 0.22 $ 0.03 $ 1.45 Anti-dilutive shares excluded from the determination of diluted net income (loss) per share 3,779 2,717 535 2,918</t>
  </si>
  <si>
    <t>Common Stock Repurchases</t>
  </si>
  <si>
    <t>Equity [Abstract]</t>
  </si>
  <si>
    <t>Common Stock Repurchases In February 2014, the Company's Board of Directors authorized, subject to certain business and market conditions, the purchase of up to 2,000 shares of the Company's common stock in the open market or in privately negotiated transactions. As of September 30, 2015 , the Company had repurchased 974 shares of common stock under this authorization for an aggregate of $26,642 . All shares repurchased under these authorizations were accounted for as treasury stock.</t>
  </si>
  <si>
    <t>Subsequent Events</t>
  </si>
  <si>
    <t>Subsequent Events [Abstract]</t>
  </si>
  <si>
    <t>Subsequent Events Acquisition of iBiquity On October 1, 2015 , the Company completed the acquisition of iBiquity Digital Corporation, a Delaware corporation (“iBiquity”), pursuant to the Agreement and Plan of Merger, dated August 31, 2015 (the “Merger Agreement”), by and among the Company; Wavelength Acquisition Corp., a Delaware corporation and wholly owned subsidiary of the Company (the “Merger Sub”); iBiquity; the lenders’ representative; and the lenders named therein. Pursuant to the Merger Agreement, at the effective time, Merger Sub was merged with and into iBiquity, with iBiquity surviving as a wholly owned subsidiary of the Company (the “Merger”). iBiquity is the exclusive developer and licensor of HD Radio technology, the sole FCC-approved method for upgrading AM/FM broadcasting from analog to digital. HD Radio technology provides compelling benefits, including improved audio quality, expanded content choices and new digital data services such as album cover art, weather and real-time traffic updates. iBiquity's partners include leading automakers, consumer electronics and broadcast equipment manufacturers, radio broadcasters, semiconductor and electronic component manufacturers and retailers. The Company believes that this Merger will extend its strategy of delivering a personalized, immersive and compelling audio experience across the network-connected entertainment value chain, and will complement its existing suite of technology and content delivery solutions while enabling it to strengthen its position in the large automotive market. At the effective time of the Merger, each share of common and preferred stock of iBiquity issued, outstanding and held in treasury was canceled and ceased to exist, and each holder of the common and preferred stock ceased to have any rights with respect thereto. In connection with the Merger, the Company paid $ 172,000 in cash, which was financed with a combination of cash and cash equivalents and long-term debt, to acquire iBiquity on a cash-free, debt-free basis. This consideration is subject to certain working capital and other adjustments as set forth in the Merger Agreement. The Merger will be accounted for under the acquisition method of accounting. The Company is currently in the process of determining the purchase price allocation and other required disclosures. Credit Agreement On October 1, 2015 , in connection with the consummation of the Merger, the Company entered into a credit agreement (the “Credit Agreement”), by and among the Company, Wells Fargo Bank, National Association (“Wells Fargo”), Wells Fargo Securities, LLC, and other lenders referred to therein (collectively, the “Lenders”). The Credit Agreement provides the Company with (i) a $ 50,000 revolving line of credit (the “Revolver”), with a $ 2,500 sublimit for the issuance of standby and commercial letters of credit and a $ 10,000 sublimit for swingline loans; and (ii) a $ 125,000 secured term loan (the “Term Loan”). Subject to certain conditions set forth in the Credit Agreement, the Company may request additional term loans and/or increases to the Revolver in an aggregate principal amount up to $ 50,000 . In connection with the closing of the Credit Agreement, the Company borrowed $ 125,000 under the Term Loan and $ 35,000 under the Revolver. The proceeds of the Term Loan and Revolver were used on October 1, 2015, together with cash and cash equivalents, to (i) finance the Merger and (ii) repay the $ 25,000 of debt outstanding under the previous credit agreement with Wells Fargo, entered into on September 29, 2014 . The Credit Agreement will also be used to finance ongoing working capital requirements and other general corporate purposes. Amounts borrowed under the Credit Agreement will bear interest, at the option of the Company, at either (i) LIBOR plus an applicable margin ranging from 1.5% to 2.25% (the “LIBOR Option”); or (ii) the highest of (a) the Federal Funds Rate plus 0.5% , (b) the prime commercial lending rate publicly announced by Wells Fargo or (c) the daily LIBOR for a one month interest period plus 1% , plus an applicable margin ranging from 0.50% to 1.25% (the “Base Rate Option”). Pursuant to the Credit Agreement, the Company is required to pay a quarterly commitment fee on the unused portion of the Revolver ranging from 0.25% to 0.45% . This commitment fee and applicable margin used for the interest rates under the LIBOR Option and Base Rate Option are calculated based on the level of the Company’s consolidated total leverage ratio, as defined in the Credit Agreement. The Company’ ability to borrow amounts under the Credit Agreement is conditioned upon its compliance with specified covenants, including certain reporting covenants and financial covenants that require the Company to maintain for each consecutive four fiscal quarter period (i) a maximum consolidated total leverage ratio and (ii) a minimum consolidated fixed charge coverage ratio, both of which are defined in the Credit Agreement. In addition, the Credit Agreement contains customary representations and warranties and customary affirmative and negative covenants, including, among others, restrictions on the Company’s ability to dispose of certain assets, enter into mergers, acquisitions or other business combination transactions, incur additional indebtedness, grant liens and make certain other restricted payments. The Credit Agreement allows the Company to pay dividends on its stock provided that after giving effect to any such dividend, the Company is in compliance with the financial covenants set forth in the Credit Agreement, maintains certain leverage ratios provided in the Credit Agreement, maintains cash and cash equivalents of not less than $ 30,000 and has not undergone an event of default. The Credit Agreement contains customary events of default. All advances under the Revolver will become due and payable on October 1, 2020 or earlier in the event of a default. $ 5,469 of the principal amount of the Term Loan will be due and payable in quarterly installments starting on March 31, 2016 , with the remaining balance due and payable on October 1, 2020 . Upon the occurrence and during the continuance of an event of default, the Lenders may declare all outstanding amounts under the Revolver and the Term Loan immediately due and payable, and may terminate commitments to make any additional advances thereunder. In connection with the Credit Agreement, the Company and certain of its US subsidiaries entered into a collateral agreement dated as of October 1, 2015 with Wells Fargo as administrative agent for the Lenders pursuant to which the Company and certain of its US subsidiaries granted the Lenders a first priority perfected security interest in (i) 100% of the equity interests of certain current and future domestic subsidiaries, (ii) up to 65% of the voting equity interests and 100% of the non-voting equity interests of certain current and future foreign subsidiaries, (iii) all their respective current and later acquired tangible and intangible assets, and (iv) all products, profits and proceeds of the foregoing.</t>
  </si>
  <si>
    <t>Cash, Cash Equivalents and Investments (Tables)</t>
  </si>
  <si>
    <t>Schedule of cash, cash equivalents and investments</t>
  </si>
  <si>
    <t>Cash, cash equivalents and investments, classified as available-for-sale, consisted of: As of As of Cash and cash equivalents: Cash $ 19,710 $ 17,899 Money market accounts 52,587 81,536 Total cash and cash equivalents $ 72,297 $ 99,435 Short-term investments: Commercial paper $ 1,999 $ — Corporate bonds 11,688 — US government and agency securities 9,577 — Total short-term investments $ 23,264 $ —</t>
  </si>
  <si>
    <t>Fair Value Measurements (Tables)</t>
  </si>
  <si>
    <t>Schedule of financial assets and liabilities, measured at fair value on a recurring basis</t>
  </si>
  <si>
    <t>The Company's financial assets and liabilities, measured at fair value on a recurring basis, were as follows: Fair Value Measurements Assets (Liabilities) Total Quoted Prices in Active Markets for Identical Assets (Level 1) Significant Other Observable Inputs (Level 2) Significant Unobservable Inputs (Level 3) As of September 30, 2015 Commercial paper $ 1,999 $ — $ 1,999 $ — Corporate bonds $ 11,688 $ — $ 11,688 $ — US government and agency securities $ 9,577 $ — $ 9,577 $ — Contingent consideration(1) $ (500 ) $ — $ — $ (500 ) As of December 31, 2014 Contingent consideration(1) $ (900 ) $ — $ — $ (900 ) _______________________________________ (1) As of September 30, 2015 and December 31, 2014 , the balance was classified in accrued expenses on the consolidated balance sheets.</t>
  </si>
  <si>
    <t>Other Intangible Assets (Tables)</t>
  </si>
  <si>
    <t>Summary of the Company's other intangible assets</t>
  </si>
  <si>
    <t>The Company's other intangible assets were: Weighted Average Life (Years) As of September 30, 2015 As of December 31, 2014 Gross Amount Accumulated Amortization Net Carrying Amount Gross Amount Accumulated Amortization Net Carrying Amount Customer relationships 8 $ 45,801 $ (18,844 ) $ 26,957 $ 45,801 $ (14,525 ) $ 31,276 Existing technology 6 18,483 (12,567 ) 5,916 18,483 (10,575 ) 7,908 Contractual rights 5 7,288 (2,129 ) 5,159 6,288 (1,299 ) 4,989 Patents 5 3,582 (1,452 ) 2,130 3,405 (1,233 ) 2,172 Tradenames 5 3,261 (2,042 ) 1,219 3,261 (1,581 ) 1,680 Trademarks 10 871 (403 ) 468 785 (357 ) 428 Non-compete 2 492 (442 ) 50 492 (402 ) 90 Total other intangible assets $ 79,778 $ (37,879 ) $ 41,899 $ 78,515 $ (29,972 ) $ 48,543</t>
  </si>
  <si>
    <t>Summary of amortization of intangible assets</t>
  </si>
  <si>
    <t>Amortization of intangible assets included in the Company's condensed consolidated statements of operations was: For the Three Months For the Nine Months 2015 2014 2015 2014 Cost of revenue $ 2,392 $ 2,200 $ 7,146 $ 6,497 Operating expenses 266 134 792 776 Total amortization of intangible assets $ 2,658 $ 2,334 $ 7,938 $ 7,273</t>
  </si>
  <si>
    <t>Schedule of expected future amortization of intangible assets</t>
  </si>
  <si>
    <t>The Company expects the future amortization of intangible assets held at September 30, 2015 to be as follows: Years Ending December 31, Estimated Amortization Expense 2015 (remaining 3 months) $ 2,800 2016 10,487 2017 9,959 2018 8,116 2019 6,861 2020 and thereafter 3,676 Total $ 41,899</t>
  </si>
  <si>
    <t>Accrued Expenses (Tables)</t>
  </si>
  <si>
    <t>Schedule of accrued expenses</t>
  </si>
  <si>
    <t>Accrued expenses consisted of: As of As of Accrued payroll and related benefits $ 8,832 $ 13,893 Contingent consideration 500 900 Other 4,301 1,968 Total accrued expenses $ 13,633 $ 16,761</t>
  </si>
  <si>
    <t>Net Income (Loss) Per Common Share (Tables)</t>
  </si>
  <si>
    <t>Computation of basic and diluted net income per common share</t>
  </si>
  <si>
    <t>The computation of basic and diluted net income (loss) per common share was: For the Three Months For the Nine Months 2015 2014 2015 2014 Numerator: Net income (loss) $ (2,802 ) $ 3,869 $ 539 $ 25,195 Denominator: Weighted average shares outstanding 17,255 17,126 17,431 17,149 Effect of dilutive securities: Stock options — 190 568 158 Restricted stock — 87 159 67 ESPP — 15 9 18 Weighted average diluted shares outstanding 17,255 17,418 18,167 17,392 Basic net income (loss) per common share $ (0.16 ) $ 0.23 $ 0.03 $ 1.47 Diluted net income (loss) per common share $ (0.16 ) $ 0.22 $ 0.03 $ 1.45 Anti-dilutive shares excluded from the determination of diluted net income (loss) per share 3,779 2,717 535 2,918</t>
  </si>
  <si>
    <t>Cash, Cash Equivalents and Investments (Details) - USD ($) $ in Thousands</t>
  </si>
  <si>
    <t>Dec. 31, 2013</t>
  </si>
  <si>
    <t>Cash, cash equivalents and investments</t>
  </si>
  <si>
    <t>Total cash and cash equivalents</t>
  </si>
  <si>
    <t>Total short-term investments</t>
  </si>
  <si>
    <t>Commercial Paper</t>
  </si>
  <si>
    <t>Corporate Bond</t>
  </si>
  <si>
    <t>U.S. government and agency securities</t>
  </si>
  <si>
    <t>Cash</t>
  </si>
  <si>
    <t>Money market accounts</t>
  </si>
  <si>
    <t>Cash equivalents</t>
  </si>
  <si>
    <t>Fair Value Measurements (Details) - USD ($) $ in Thousands</t>
  </si>
  <si>
    <t>12 Months Ended</t>
  </si>
  <si>
    <t>Contingent consideration</t>
  </si>
  <si>
    <t>Phorus</t>
  </si>
  <si>
    <t>Discount rate (as a percent)</t>
  </si>
  <si>
    <t>10.00%</t>
  </si>
  <si>
    <t>15.00%</t>
  </si>
  <si>
    <t>Recurring basis | Total</t>
  </si>
  <si>
    <t>Recurring basis | Total | Commercial Paper</t>
  </si>
  <si>
    <t>Available-for-sale securities</t>
  </si>
  <si>
    <t>Recurring basis | Total | Corporate Bond</t>
  </si>
  <si>
    <t>Recurring basis | Total | U.S. government and agency securities</t>
  </si>
  <si>
    <t>Recurring basis | Fair Value Measurements | Quoted Prices in Active Markets for Identical Assets (Level 1)</t>
  </si>
  <si>
    <t>Recurring basis | Fair Value Measurements | Quoted Prices in Active Markets for Identical Assets (Level 1) | Commercial Paper</t>
  </si>
  <si>
    <t>Recurring basis | Fair Value Measurements | Quoted Prices in Active Markets for Identical Assets (Level 1) | Corporate Bond</t>
  </si>
  <si>
    <t>Recurring basis | Fair Value Measurements | Quoted Prices in Active Markets for Identical Assets (Level 1) | U.S. government and agency securities</t>
  </si>
  <si>
    <t>Recurring basis | Fair Value Measurements | Significant Other Observable Inputs (Level 2)</t>
  </si>
  <si>
    <t>Recurring basis | Fair Value Measurements | Significant Other Observable Inputs (Level 2) | Commercial Paper</t>
  </si>
  <si>
    <t>Recurring basis | Fair Value Measurements | Significant Other Observable Inputs (Level 2) | Corporate Bond</t>
  </si>
  <si>
    <t>Recurring basis | Fair Value Measurements | Significant Other Observable Inputs (Level 2) | U.S. government and agency securities</t>
  </si>
  <si>
    <t>Recurring basis | Fair Value Measurements | Significant Unobservable Inputs (Level 3)</t>
  </si>
  <si>
    <t>Recurring basis | Fair Value Measurements | Significant Unobservable Inputs (Level 3) | Commercial Paper</t>
  </si>
  <si>
    <t>Recurring basis | Fair Value Measurements | Significant Unobservable Inputs (Level 3) | Corporate Bond</t>
  </si>
  <si>
    <t>Recurring basis | Fair Value Measurements | Significant Unobservable Inputs (Level 3) | U.S. government and agency securities</t>
  </si>
  <si>
    <t>Other Intangible Assets (Details) - USD ($) $ in Thousands</t>
  </si>
  <si>
    <t>Summary of acquired intangible assets by category</t>
  </si>
  <si>
    <t>Gross Amount</t>
  </si>
  <si>
    <t>Accumulated Amortization</t>
  </si>
  <si>
    <t>Net Carrying Amount</t>
  </si>
  <si>
    <t>Total amortization of intangible assets</t>
  </si>
  <si>
    <t>Customer relationships</t>
  </si>
  <si>
    <t>Weighted Average Life (Years)</t>
  </si>
  <si>
    <t>8 years</t>
  </si>
  <si>
    <t>Existing technology</t>
  </si>
  <si>
    <t>6 years</t>
  </si>
  <si>
    <t>Contractual rights</t>
  </si>
  <si>
    <t>5 years</t>
  </si>
  <si>
    <t>Patents</t>
  </si>
  <si>
    <t>Tradenames</t>
  </si>
  <si>
    <t>Trademarks</t>
  </si>
  <si>
    <t>10 years</t>
  </si>
  <si>
    <t>Non-compete</t>
  </si>
  <si>
    <t>2 years</t>
  </si>
  <si>
    <t>Operating expenses</t>
  </si>
  <si>
    <t>Other Intangible Assets - Future Amortization (Details) - USD ($) $ in Thousands</t>
  </si>
  <si>
    <t>Future amortization of intangible assets</t>
  </si>
  <si>
    <t>2015 (remaining 3 months)</t>
  </si>
  <si>
    <t>2020 and thereafter</t>
  </si>
  <si>
    <t>Accrued Expenses (Details) - USD ($) $ in Thousands</t>
  </si>
  <si>
    <t>Accrued payroll and related benefits</t>
  </si>
  <si>
    <t>Total accrued expenses</t>
  </si>
  <si>
    <t>Commitments and Contingencies (Details) $ in Thousands</t>
  </si>
  <si>
    <t>Sep. 30, 2015USD ($)</t>
  </si>
  <si>
    <t>Payments accrued under certain contractual rights agreements</t>
  </si>
  <si>
    <t>Period for the payment of additional consideration subject to the achievement of certain milestones</t>
  </si>
  <si>
    <t>Maximum</t>
  </si>
  <si>
    <t>Contractual obligation</t>
  </si>
  <si>
    <t>Phorus | Maximum</t>
  </si>
  <si>
    <t>Contingent consideration due and payable at the end of 2015</t>
  </si>
  <si>
    <t>Income Taxes (Details) - USD ($) $ in Thousands</t>
  </si>
  <si>
    <t>Effective tax rate (as a percent)</t>
  </si>
  <si>
    <t>79.00%</t>
  </si>
  <si>
    <t>(93.00%)</t>
  </si>
  <si>
    <t>Statutory federal rate (as a percent)</t>
  </si>
  <si>
    <t>35.00%</t>
  </si>
  <si>
    <t>Uncertain tax positions</t>
  </si>
  <si>
    <t>Withholding taxes</t>
  </si>
  <si>
    <t>Stock-Based Compensation (Details) - 2012 Equity Incentive Plan $ in Thousands</t>
  </si>
  <si>
    <t>May. 14, 2015shares</t>
  </si>
  <si>
    <t>Feb. 11, 2015installmentshares</t>
  </si>
  <si>
    <t>Additional share authorized for issuance</t>
  </si>
  <si>
    <t>PSUs</t>
  </si>
  <si>
    <t>Number of units granted (in shares)</t>
  </si>
  <si>
    <t>Number of installments in which awards will vest | installment</t>
  </si>
  <si>
    <t>Vesting percentage</t>
  </si>
  <si>
    <t>50.00%</t>
  </si>
  <si>
    <t>Performance goals measurement period (in years)</t>
  </si>
  <si>
    <t>Compensation expense | $</t>
  </si>
  <si>
    <t>PSUs | Minimum</t>
  </si>
  <si>
    <t>Number of shares of the Company's common stock upon vesting that each PSU represents the contingent right to receive</t>
  </si>
  <si>
    <t>PSUs | Maximum</t>
  </si>
  <si>
    <t>RSUs</t>
  </si>
  <si>
    <t>Net Income (Loss) Per Common Share (Details) - USD ($) $ / shares in Units, shares in Thousands, $ in Thousands</t>
  </si>
  <si>
    <t>Numerator:</t>
  </si>
  <si>
    <t>Denominator:</t>
  </si>
  <si>
    <t>Weighted average shares outstanding</t>
  </si>
  <si>
    <t>Basic net income (loss) per common share (in dollars per share)</t>
  </si>
  <si>
    <t>Diluted net income (loss) per common share (in dollars per share)</t>
  </si>
  <si>
    <t>Anti-dilutive shares excluded from the determination of diluted net income (loss) per share</t>
  </si>
  <si>
    <t>Common Stock Options</t>
  </si>
  <si>
    <t>Effect of dilutive securities</t>
  </si>
  <si>
    <t>ESPP</t>
  </si>
  <si>
    <t>Common Stock Repurchases (Details) - USD ($) shares in Thousands, $ in Thousands</t>
  </si>
  <si>
    <t>20 Months Ended</t>
  </si>
  <si>
    <t>Feb. 28, 2014</t>
  </si>
  <si>
    <t>Common stock repurchase</t>
  </si>
  <si>
    <t>Shares of common stock repurchased</t>
  </si>
  <si>
    <t>Aggregate value of shares repurchased</t>
  </si>
  <si>
    <t>Common Stock</t>
  </si>
  <si>
    <t>Number of shares of common stock authorized to be repurchased</t>
  </si>
  <si>
    <t>Subsequent Events (Details) - USD ($)</t>
  </si>
  <si>
    <t>Oct. 01, 2015</t>
  </si>
  <si>
    <t>Line of Credit Facility [Abstract]</t>
  </si>
  <si>
    <t>Proceeds from secured term loan</t>
  </si>
  <si>
    <t>Subsequent Event | Credit Agreement</t>
  </si>
  <si>
    <t>Available increase in borrowing capacity</t>
  </si>
  <si>
    <t>Minimum cash and cash equivalents balance required</t>
  </si>
  <si>
    <t>Percent of interest in domestic subsidiaries subject to collateral agreement</t>
  </si>
  <si>
    <t>100.00%</t>
  </si>
  <si>
    <t>Percent of voting interest in foreign subsidiaries subject to collateral agreement</t>
  </si>
  <si>
    <t>65.00%</t>
  </si>
  <si>
    <t>Percent of non-voting interest in foreign subsidiaries subject to collateral agreement</t>
  </si>
  <si>
    <t>Subsequent Event | Credit Agreement | LIBOR | Minimum</t>
  </si>
  <si>
    <t>Variable rate (as a percent)</t>
  </si>
  <si>
    <t>1.50%</t>
  </si>
  <si>
    <t>Subsequent Event | Credit Agreement | LIBOR | Maximum</t>
  </si>
  <si>
    <t>2.25%</t>
  </si>
  <si>
    <t>Subsequent Event | Credit Agreement | Federal Funds Rate</t>
  </si>
  <si>
    <t>0.50%</t>
  </si>
  <si>
    <t>Subsequent Event | Credit Agreement | Base Rate</t>
  </si>
  <si>
    <t>Variable rate minimum (as a percent)</t>
  </si>
  <si>
    <t>1.00%</t>
  </si>
  <si>
    <t>Subsequent Event | Credit Agreement | Base Rate | Minimum</t>
  </si>
  <si>
    <t>Subsequent Event | Credit Agreement | Base Rate | Maximum</t>
  </si>
  <si>
    <t>1.25%</t>
  </si>
  <si>
    <t>Subsequent Event | Credit Agreement | Revolving Line of Credit</t>
  </si>
  <si>
    <t>Maximum borrowing capacity</t>
  </si>
  <si>
    <t>Proceeds from revolving line of credit</t>
  </si>
  <si>
    <t>Subsequent Event | Credit Agreement | Revolving Line of Credit | Minimum</t>
  </si>
  <si>
    <t>Quarterly commitment fee (as a percent)</t>
  </si>
  <si>
    <t>0.25%</t>
  </si>
  <si>
    <t>Subsequent Event | Credit Agreement | Revolving Line of Credit | Maximum</t>
  </si>
  <si>
    <t>0.45%</t>
  </si>
  <si>
    <t>Subsequent Event | Credit Agreement | Standby Commercial Letters of Credit</t>
  </si>
  <si>
    <t>Subsequent Event | Credit Agreement | Swingline Loans</t>
  </si>
  <si>
    <t>Subsequent Event | Credit Agreement | Secured Term Loan</t>
  </si>
  <si>
    <t>Subsequent Event | Credit Agreement | Secured Term Loan | Period from March 31, 2016 through September 30, 2020</t>
  </si>
  <si>
    <t>Prinicpal amount payable in quarterly installments</t>
  </si>
  <si>
    <t>Subsequent Event | Previous Credit Agreement</t>
  </si>
  <si>
    <t>Repayments of debt</t>
  </si>
  <si>
    <t>Subsequent Event | iBiquity</t>
  </si>
  <si>
    <t>Business Combinations [Abstract]</t>
  </si>
  <si>
    <t>Cash paid</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5">
        <v>1226308</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9</v>
      </c>
    </row>
    <row r="12" spans="1:3">
      <c t="s" r="A12" s="4">
        <v>20</v>
      </c>
      <c t="n" r="C12" s="5">
        <v>17263185</v>
      </c>
    </row>
    <row r="13" spans="1:3">
      <c t="s" r="A13" s="4">
        <v>21</v>
      </c>
      <c t="n" r="B13" s="5">
        <v>2015</v>
      </c>
    </row>
    <row r="14" spans="1:3">
      <c t="s" r="A14" s="4">
        <v>22</v>
      </c>
      <c t="s" r="B14" s="6">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2</v>
      </c>
      <c t="s" r="B1" s="2">
        <v>1</v>
      </c>
    </row>
    <row r="2" spans="1:2">
      <c t="s" r="B2" s="2">
        <v>2</v>
      </c>
    </row>
    <row r="3" spans="1:2">
      <c t="s" r="A3" s="3">
        <v>143</v>
      </c>
    </row>
    <row r="4" spans="1:2">
      <c t="s" r="A4" s="4">
        <v>142</v>
      </c>
      <c t="s" r="B4" s="4">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60</v>
      </c>
      <c t="s" r="B1" s="2">
        <v>1</v>
      </c>
    </row>
    <row r="2" spans="1:2">
      <c t="s" r="B2" s="2">
        <v>2</v>
      </c>
    </row>
    <row r="3" spans="1:2">
      <c t="s" r="A3" s="3">
        <v>161</v>
      </c>
    </row>
    <row r="4" spans="1:2">
      <c t="s" r="A4" s="4">
        <v>162</v>
      </c>
      <c t="s" r="B4" s="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70</v>
      </c>
      <c t="s" r="B1" s="2">
        <v>1</v>
      </c>
    </row>
    <row r="2" spans="1:2">
      <c t="s" r="B2" s="2">
        <v>2</v>
      </c>
    </row>
    <row r="3" spans="1:2">
      <c t="s" r="A3" s="3">
        <v>140</v>
      </c>
    </row>
    <row r="4" spans="1:2">
      <c t="s" r="A4" s="4">
        <v>171</v>
      </c>
      <c t="s" r="B4" s="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72297</v>
      </c>
      <c t="n" r="C3" s="7">
        <v>99435</v>
      </c>
    </row>
    <row r="4" spans="1:3">
      <c t="s" r="A4" s="4">
        <v>28</v>
      </c>
      <c t="n" r="B4" s="5">
        <v>23264</v>
      </c>
      <c t="n" r="C4" s="5">
        <v>0</v>
      </c>
    </row>
    <row r="5" spans="1:3">
      <c t="s" r="A5" s="4">
        <v>29</v>
      </c>
      <c t="n" r="B5" s="5">
        <v>12851</v>
      </c>
      <c t="n" r="C5" s="5">
        <v>12364</v>
      </c>
    </row>
    <row r="6" spans="1:3">
      <c t="s" r="A6" s="4">
        <v>30</v>
      </c>
      <c t="n" r="B6" s="5">
        <v>12767</v>
      </c>
      <c t="n" r="C6" s="5">
        <v>12095</v>
      </c>
    </row>
    <row r="7" spans="1:3">
      <c t="s" r="A7" s="4">
        <v>31</v>
      </c>
      <c t="n" r="B7" s="5">
        <v>4410</v>
      </c>
      <c t="n" r="C7" s="5">
        <v>5892</v>
      </c>
    </row>
    <row r="8" spans="1:3">
      <c t="s" r="A8" s="4">
        <v>32</v>
      </c>
      <c t="n" r="B8" s="5">
        <v>2028</v>
      </c>
      <c t="n" r="C8" s="5">
        <v>3925</v>
      </c>
    </row>
    <row r="9" spans="1:3">
      <c t="s" r="A9" s="4">
        <v>33</v>
      </c>
      <c t="n" r="B9" s="5">
        <v>127617</v>
      </c>
      <c t="n" r="C9" s="5">
        <v>133711</v>
      </c>
    </row>
    <row r="10" spans="1:3">
      <c t="s" r="A10" s="4">
        <v>34</v>
      </c>
      <c t="n" r="B10" s="5">
        <v>27178</v>
      </c>
      <c t="n" r="C10" s="5">
        <v>27089</v>
      </c>
    </row>
    <row r="11" spans="1:3">
      <c t="s" r="A11" s="4">
        <v>35</v>
      </c>
      <c t="n" r="B11" s="5">
        <v>41899</v>
      </c>
      <c t="n" r="C11" s="5">
        <v>48543</v>
      </c>
    </row>
    <row r="12" spans="1:3">
      <c t="s" r="A12" s="4">
        <v>36</v>
      </c>
      <c t="n" r="B12" s="5">
        <v>50356</v>
      </c>
      <c t="n" r="C12" s="5">
        <v>50356</v>
      </c>
    </row>
    <row r="13" spans="1:3">
      <c t="s" r="A13" s="4">
        <v>30</v>
      </c>
      <c t="n" r="B13" s="5">
        <v>29822</v>
      </c>
      <c t="n" r="C13" s="5">
        <v>26176</v>
      </c>
    </row>
    <row r="14" spans="1:3">
      <c t="s" r="A14" s="4">
        <v>37</v>
      </c>
      <c t="n" r="B14" s="5">
        <v>3419</v>
      </c>
      <c t="n" r="C14" s="5">
        <v>2395</v>
      </c>
    </row>
    <row r="15" spans="1:3">
      <c t="s" r="A15" s="4">
        <v>38</v>
      </c>
      <c t="n" r="B15" s="5">
        <v>280291</v>
      </c>
      <c t="n" r="C15" s="5">
        <v>288270</v>
      </c>
    </row>
    <row r="16" spans="1:3">
      <c t="s" r="A16" s="3">
        <v>39</v>
      </c>
    </row>
    <row r="17" spans="1:3">
      <c t="s" r="A17" s="4">
        <v>40</v>
      </c>
      <c t="n" r="B17" s="5">
        <v>5848</v>
      </c>
      <c t="n" r="C17" s="5">
        <v>4492</v>
      </c>
    </row>
    <row r="18" spans="1:3">
      <c t="s" r="A18" s="4">
        <v>41</v>
      </c>
      <c t="n" r="B18" s="5">
        <v>13633</v>
      </c>
      <c t="n" r="C18" s="5">
        <v>16761</v>
      </c>
    </row>
    <row r="19" spans="1:3">
      <c t="s" r="A19" s="4">
        <v>42</v>
      </c>
      <c t="n" r="B19" s="5">
        <v>7996</v>
      </c>
      <c t="n" r="C19" s="5">
        <v>10827</v>
      </c>
    </row>
    <row r="20" spans="1:3">
      <c t="s" r="A20" s="4">
        <v>43</v>
      </c>
      <c t="n" r="B20" s="5">
        <v>1670</v>
      </c>
      <c t="n" r="C20" s="5">
        <v>294</v>
      </c>
    </row>
    <row r="21" spans="1:3">
      <c t="s" r="A21" s="4">
        <v>44</v>
      </c>
      <c t="n" r="B21" s="5">
        <v>8750</v>
      </c>
      <c t="n" r="C21" s="5">
        <v>5000</v>
      </c>
    </row>
    <row r="22" spans="1:3">
      <c t="s" r="A22" s="4">
        <v>45</v>
      </c>
      <c t="n" r="B22" s="5">
        <v>37897</v>
      </c>
      <c t="n" r="C22" s="5">
        <v>37374</v>
      </c>
    </row>
    <row r="23" spans="1:3">
      <c t="s" r="A23" s="4">
        <v>46</v>
      </c>
      <c t="n" r="B23" s="5">
        <v>16250</v>
      </c>
      <c t="n" r="C23" s="5">
        <v>20000</v>
      </c>
    </row>
    <row r="24" spans="1:3">
      <c t="s" r="A24" s="4">
        <v>47</v>
      </c>
      <c t="n" r="B24" s="7">
        <v>11345</v>
      </c>
      <c t="n" r="C24" s="7">
        <v>11993</v>
      </c>
    </row>
    <row r="25" spans="1:3">
      <c t="s" r="A25" s="4">
        <v>48</v>
      </c>
      <c t="s" r="B25" s="4">
        <v>49</v>
      </c>
      <c t="s" r="C25" s="4">
        <v>49</v>
      </c>
    </row>
    <row r="26" spans="1:3">
      <c t="s" r="A26" s="3">
        <v>50</v>
      </c>
    </row>
    <row r="27" spans="1:3">
      <c t="s" r="A27" s="4">
        <v>51</v>
      </c>
      <c t="n" r="B27" s="7">
        <v>0</v>
      </c>
      <c t="n" r="C27" s="7">
        <v>0</v>
      </c>
    </row>
    <row r="28" spans="1:3">
      <c t="s" r="A28" s="4">
        <v>52</v>
      </c>
      <c t="n" r="B28" s="5">
        <v>3</v>
      </c>
      <c t="n" r="C28" s="5">
        <v>3</v>
      </c>
    </row>
    <row r="29" spans="1:3">
      <c t="s" r="A29" s="4">
        <v>53</v>
      </c>
      <c t="n" r="B29" s="5">
        <v>255554</v>
      </c>
      <c t="n" r="C29" s="5">
        <v>241053</v>
      </c>
    </row>
    <row r="30" spans="1:3">
      <c t="s" r="A30" s="4">
        <v>54</v>
      </c>
      <c t="n" r="B30" s="5">
        <v>-111331</v>
      </c>
      <c t="n" r="C30" s="5">
        <v>-92184</v>
      </c>
    </row>
    <row r="31" spans="1:3">
      <c t="s" r="A31" s="4">
        <v>55</v>
      </c>
      <c t="n" r="B31" s="5">
        <v>811</v>
      </c>
      <c t="n" r="C31" s="5">
        <v>808</v>
      </c>
    </row>
    <row r="32" spans="1:3">
      <c t="s" r="A32" s="4">
        <v>56</v>
      </c>
      <c t="n" r="B32" s="5">
        <v>69762</v>
      </c>
      <c t="n" r="C32" s="5">
        <v>69223</v>
      </c>
    </row>
    <row r="33" spans="1:3">
      <c t="s" r="A33" s="4">
        <v>57</v>
      </c>
      <c t="n" r="B33" s="5">
        <v>214799</v>
      </c>
      <c t="n" r="C33" s="5">
        <v>218903</v>
      </c>
    </row>
    <row r="34" spans="1:3">
      <c t="s" r="A34" s="4">
        <v>58</v>
      </c>
      <c t="n" r="B34" s="7">
        <v>280291</v>
      </c>
      <c t="n" r="C34" s="7">
        <v>28827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3</v>
      </c>
      <c t="s" r="B1" s="2">
        <v>1</v>
      </c>
    </row>
    <row r="2" spans="1:2">
      <c t="s" r="B2" s="2">
        <v>2</v>
      </c>
    </row>
    <row r="3" spans="1:2">
      <c t="s" r="A3" s="3">
        <v>143</v>
      </c>
    </row>
    <row r="4" spans="1:2">
      <c t="s" r="A4" s="4">
        <v>174</v>
      </c>
      <c t="s" r="B4" s="4">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2"/>
    <col customWidth="1" max="2" min="2" width="80"/>
  </cols>
  <sheetData>
    <row r="1" spans="1:2">
      <c t="s" r="A1" s="1">
        <v>176</v>
      </c>
      <c t="s" r="B1" s="2">
        <v>1</v>
      </c>
    </row>
    <row r="2" spans="1:2">
      <c t="s" r="B2" s="2">
        <v>2</v>
      </c>
    </row>
    <row r="3" spans="1:2">
      <c t="s" r="A3" s="3">
        <v>146</v>
      </c>
    </row>
    <row r="4" spans="1:2">
      <c t="s" r="A4" s="4">
        <v>177</v>
      </c>
      <c t="s" r="B4" s="4">
        <v>178</v>
      </c>
    </row>
    <row r="5" spans="1:2">
      <c t="s" r="A5" s="4">
        <v>179</v>
      </c>
      <c t="s" r="B5" s="4">
        <v>180</v>
      </c>
    </row>
    <row r="6" spans="1:2">
      <c t="s" r="A6" s="4">
        <v>181</v>
      </c>
      <c t="s" r="B6" s="4">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3</v>
      </c>
      <c t="s" r="B1" s="2">
        <v>1</v>
      </c>
    </row>
    <row r="2" spans="1:2">
      <c t="s" r="B2" s="2">
        <v>2</v>
      </c>
    </row>
    <row r="3" spans="1:2">
      <c t="s" r="A3" s="3">
        <v>149</v>
      </c>
    </row>
    <row r="4" spans="1:2">
      <c t="s" r="A4" s="4">
        <v>184</v>
      </c>
      <c t="s" r="B4" s="4">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t="s" r="A1" s="1">
        <v>186</v>
      </c>
      <c t="s" r="B1" s="2">
        <v>1</v>
      </c>
    </row>
    <row r="2" spans="1:2">
      <c t="s" r="B2" s="2">
        <v>2</v>
      </c>
    </row>
    <row r="3" spans="1:2">
      <c t="s" r="A3" s="3">
        <v>161</v>
      </c>
    </row>
    <row r="4" spans="1:2">
      <c t="s" r="A4" s="4">
        <v>187</v>
      </c>
      <c t="s" r="B4" s="4">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s>
  <sheetData>
    <row r="1" spans="1:5">
      <c t="s" r="A1" s="1">
        <v>189</v>
      </c>
      <c t="s" r="B1" s="2">
        <v>2</v>
      </c>
      <c t="s" r="C1" s="2">
        <v>25</v>
      </c>
      <c t="s" r="D1" s="2">
        <v>73</v>
      </c>
      <c t="s" r="E1" s="2">
        <v>190</v>
      </c>
    </row>
    <row r="2" spans="1:5">
      <c t="s" r="A2" s="3">
        <v>191</v>
      </c>
    </row>
    <row r="3" spans="1:5">
      <c t="s" r="A3" s="4">
        <v>192</v>
      </c>
      <c t="n" r="B3" s="7">
        <v>72297</v>
      </c>
      <c t="n" r="C3" s="7">
        <v>99435</v>
      </c>
      <c t="n" r="D3" s="7">
        <v>81515</v>
      </c>
      <c t="n" r="E3" s="7">
        <v>66025</v>
      </c>
    </row>
    <row r="4" spans="1:5">
      <c t="s" r="A4" s="4">
        <v>193</v>
      </c>
      <c t="n" r="B4" s="5">
        <v>23264</v>
      </c>
      <c t="n" r="C4" s="5">
        <v>0</v>
      </c>
    </row>
    <row r="5" spans="1:5">
      <c t="s" r="A5" s="4">
        <v>194</v>
      </c>
    </row>
    <row r="6" spans="1:5">
      <c t="s" r="A6" s="3">
        <v>191</v>
      </c>
    </row>
    <row r="7" spans="1:5">
      <c t="s" r="A7" s="4">
        <v>28</v>
      </c>
      <c t="n" r="B7" s="5">
        <v>1999</v>
      </c>
      <c t="n" r="C7" s="5">
        <v>0</v>
      </c>
    </row>
    <row r="8" spans="1:5">
      <c t="s" r="A8" s="4">
        <v>195</v>
      </c>
    </row>
    <row r="9" spans="1:5">
      <c t="s" r="A9" s="3">
        <v>191</v>
      </c>
    </row>
    <row r="10" spans="1:5">
      <c t="s" r="A10" s="4">
        <v>28</v>
      </c>
      <c t="n" r="B10" s="5">
        <v>11688</v>
      </c>
      <c t="n" r="C10" s="5">
        <v>0</v>
      </c>
    </row>
    <row r="11" spans="1:5">
      <c t="s" r="A11" s="4">
        <v>196</v>
      </c>
    </row>
    <row r="12" spans="1:5">
      <c t="s" r="A12" s="3">
        <v>191</v>
      </c>
    </row>
    <row r="13" spans="1:5">
      <c t="s" r="A13" s="4">
        <v>28</v>
      </c>
      <c t="n" r="B13" s="5">
        <v>9577</v>
      </c>
      <c t="n" r="C13" s="5">
        <v>0</v>
      </c>
    </row>
    <row r="14" spans="1:5">
      <c t="s" r="A14" s="4">
        <v>197</v>
      </c>
    </row>
    <row r="15" spans="1:5">
      <c t="s" r="A15" s="3">
        <v>191</v>
      </c>
    </row>
    <row r="16" spans="1:5">
      <c t="s" r="A16" s="4">
        <v>197</v>
      </c>
      <c t="n" r="B16" s="5">
        <v>19710</v>
      </c>
      <c t="n" r="C16" s="5">
        <v>17899</v>
      </c>
    </row>
    <row r="17" spans="1:5">
      <c t="s" r="A17" s="4">
        <v>198</v>
      </c>
    </row>
    <row r="18" spans="1:5">
      <c t="s" r="A18" s="3">
        <v>191</v>
      </c>
    </row>
    <row r="19" spans="1:5">
      <c t="s" r="A19" s="4">
        <v>199</v>
      </c>
      <c t="n" r="B19" s="7">
        <v>52587</v>
      </c>
      <c t="n" r="C19" s="7">
        <v>81536</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5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200</v>
      </c>
      <c t="s" r="B1" s="2">
        <v>72</v>
      </c>
      <c t="s" r="D1" s="2">
        <v>1</v>
      </c>
      <c t="s" r="F1" s="2">
        <v>201</v>
      </c>
    </row>
    <row r="2" spans="1:6">
      <c t="s" r="B2" s="2">
        <v>2</v>
      </c>
      <c t="s" r="C2" s="2">
        <v>73</v>
      </c>
      <c t="s" r="D2" s="2">
        <v>2</v>
      </c>
      <c t="s" r="E2" s="2">
        <v>73</v>
      </c>
      <c t="s" r="F2" s="2">
        <v>25</v>
      </c>
    </row>
    <row r="3" spans="1:6">
      <c t="s" r="A3" s="3">
        <v>142</v>
      </c>
    </row>
    <row r="4" spans="1:6">
      <c t="s" r="A4" s="4">
        <v>202</v>
      </c>
      <c t="n" r="B4" s="7">
        <v>-500</v>
      </c>
      <c t="n" r="D4" s="7">
        <v>-500</v>
      </c>
      <c t="n" r="F4" s="7">
        <v>-900</v>
      </c>
    </row>
    <row r="5" spans="1:6">
      <c t="s" r="A5" s="4">
        <v>81</v>
      </c>
      <c t="n" r="B5" s="5">
        <v>400</v>
      </c>
      <c t="n" r="C5" s="7">
        <v>-200</v>
      </c>
      <c t="n" r="D5" s="7">
        <v>400</v>
      </c>
      <c t="n" r="E5" s="7">
        <v>-300</v>
      </c>
    </row>
    <row r="6" spans="1:6">
      <c t="s" r="A6" s="4">
        <v>203</v>
      </c>
    </row>
    <row r="7" spans="1:6">
      <c t="s" r="A7" s="3">
        <v>142</v>
      </c>
    </row>
    <row r="8" spans="1:6">
      <c t="s" r="A8" s="4">
        <v>204</v>
      </c>
      <c t="s" r="D8" s="4">
        <v>205</v>
      </c>
      <c t="s" r="F8" s="4">
        <v>206</v>
      </c>
    </row>
    <row r="9" spans="1:6">
      <c t="s" r="A9" s="4">
        <v>202</v>
      </c>
      <c t="n" r="B9" s="5">
        <v>-500</v>
      </c>
      <c t="n" r="D9" s="7">
        <v>-500</v>
      </c>
    </row>
    <row r="10" spans="1:6">
      <c t="s" r="A10" s="4">
        <v>81</v>
      </c>
      <c t="n" r="B10" s="5">
        <v>400</v>
      </c>
      <c t="n" r="D10" s="5">
        <v>400</v>
      </c>
    </row>
    <row r="11" spans="1:6">
      <c t="s" r="A11" s="4">
        <v>207</v>
      </c>
    </row>
    <row r="12" spans="1:6">
      <c t="s" r="A12" s="3">
        <v>142</v>
      </c>
    </row>
    <row r="13" spans="1:6">
      <c t="s" r="A13" s="4">
        <v>202</v>
      </c>
      <c t="n" r="B13" s="5">
        <v>-500</v>
      </c>
      <c t="n" r="D13" s="5">
        <v>-500</v>
      </c>
      <c t="n" r="F13" s="7">
        <v>-900</v>
      </c>
    </row>
    <row r="14" spans="1:6">
      <c t="s" r="A14" s="4">
        <v>208</v>
      </c>
    </row>
    <row r="15" spans="1:6">
      <c t="s" r="A15" s="3">
        <v>142</v>
      </c>
    </row>
    <row r="16" spans="1:6">
      <c t="s" r="A16" s="4">
        <v>209</v>
      </c>
      <c t="n" r="B16" s="5">
        <v>1999</v>
      </c>
      <c t="n" r="D16" s="5">
        <v>1999</v>
      </c>
    </row>
    <row r="17" spans="1:6">
      <c t="s" r="A17" s="4">
        <v>210</v>
      </c>
    </row>
    <row r="18" spans="1:6">
      <c t="s" r="A18" s="3">
        <v>142</v>
      </c>
    </row>
    <row r="19" spans="1:6">
      <c t="s" r="A19" s="4">
        <v>209</v>
      </c>
      <c t="n" r="B19" s="5">
        <v>11688</v>
      </c>
      <c t="n" r="D19" s="5">
        <v>11688</v>
      </c>
    </row>
    <row r="20" spans="1:6">
      <c t="s" r="A20" s="4">
        <v>211</v>
      </c>
    </row>
    <row r="21" spans="1:6">
      <c t="s" r="A21" s="3">
        <v>142</v>
      </c>
    </row>
    <row r="22" spans="1:6">
      <c t="s" r="A22" s="4">
        <v>209</v>
      </c>
      <c t="n" r="B22" s="5">
        <v>9577</v>
      </c>
      <c t="n" r="D22" s="5">
        <v>9577</v>
      </c>
    </row>
    <row r="23" spans="1:6">
      <c t="s" r="A23" s="4">
        <v>212</v>
      </c>
    </row>
    <row r="24" spans="1:6">
      <c t="s" r="A24" s="3">
        <v>142</v>
      </c>
    </row>
    <row r="25" spans="1:6">
      <c t="s" r="A25" s="4">
        <v>202</v>
      </c>
      <c t="n" r="B25" s="5">
        <v>0</v>
      </c>
      <c t="n" r="D25" s="5">
        <v>0</v>
      </c>
      <c t="n" r="F25" s="5">
        <v>0</v>
      </c>
    </row>
    <row r="26" spans="1:6">
      <c t="s" r="A26" s="4">
        <v>213</v>
      </c>
    </row>
    <row r="27" spans="1:6">
      <c t="s" r="A27" s="3">
        <v>142</v>
      </c>
    </row>
    <row r="28" spans="1:6">
      <c t="s" r="A28" s="4">
        <v>209</v>
      </c>
      <c t="n" r="B28" s="5">
        <v>0</v>
      </c>
      <c t="n" r="D28" s="5">
        <v>0</v>
      </c>
    </row>
    <row r="29" spans="1:6">
      <c t="s" r="A29" s="4">
        <v>214</v>
      </c>
    </row>
    <row r="30" spans="1:6">
      <c t="s" r="A30" s="3">
        <v>142</v>
      </c>
    </row>
    <row r="31" spans="1:6">
      <c t="s" r="A31" s="4">
        <v>209</v>
      </c>
      <c t="n" r="B31" s="5">
        <v>0</v>
      </c>
      <c t="n" r="D31" s="5">
        <v>0</v>
      </c>
    </row>
    <row r="32" spans="1:6">
      <c t="s" r="A32" s="4">
        <v>215</v>
      </c>
    </row>
    <row r="33" spans="1:6">
      <c t="s" r="A33" s="3">
        <v>142</v>
      </c>
    </row>
    <row r="34" spans="1:6">
      <c t="s" r="A34" s="4">
        <v>209</v>
      </c>
      <c t="n" r="B34" s="5">
        <v>0</v>
      </c>
      <c t="n" r="D34" s="5">
        <v>0</v>
      </c>
    </row>
    <row r="35" spans="1:6">
      <c t="s" r="A35" s="4">
        <v>216</v>
      </c>
    </row>
    <row r="36" spans="1:6">
      <c t="s" r="A36" s="3">
        <v>142</v>
      </c>
    </row>
    <row r="37" spans="1:6">
      <c t="s" r="A37" s="4">
        <v>202</v>
      </c>
      <c t="n" r="B37" s="5">
        <v>0</v>
      </c>
      <c t="n" r="D37" s="5">
        <v>0</v>
      </c>
      <c t="n" r="F37" s="5">
        <v>0</v>
      </c>
    </row>
    <row r="38" spans="1:6">
      <c t="s" r="A38" s="4">
        <v>217</v>
      </c>
    </row>
    <row r="39" spans="1:6">
      <c t="s" r="A39" s="3">
        <v>142</v>
      </c>
    </row>
    <row r="40" spans="1:6">
      <c t="s" r="A40" s="4">
        <v>209</v>
      </c>
      <c t="n" r="B40" s="5">
        <v>1999</v>
      </c>
      <c t="n" r="D40" s="5">
        <v>1999</v>
      </c>
    </row>
    <row r="41" spans="1:6">
      <c t="s" r="A41" s="4">
        <v>218</v>
      </c>
    </row>
    <row r="42" spans="1:6">
      <c t="s" r="A42" s="3">
        <v>142</v>
      </c>
    </row>
    <row r="43" spans="1:6">
      <c t="s" r="A43" s="4">
        <v>209</v>
      </c>
      <c t="n" r="B43" s="5">
        <v>11688</v>
      </c>
      <c t="n" r="D43" s="5">
        <v>11688</v>
      </c>
    </row>
    <row r="44" spans="1:6">
      <c t="s" r="A44" s="4">
        <v>219</v>
      </c>
    </row>
    <row r="45" spans="1:6">
      <c t="s" r="A45" s="3">
        <v>142</v>
      </c>
    </row>
    <row r="46" spans="1:6">
      <c t="s" r="A46" s="4">
        <v>209</v>
      </c>
      <c t="n" r="B46" s="5">
        <v>9577</v>
      </c>
      <c t="n" r="D46" s="5">
        <v>9577</v>
      </c>
    </row>
    <row r="47" spans="1:6">
      <c t="s" r="A47" s="4">
        <v>220</v>
      </c>
    </row>
    <row r="48" spans="1:6">
      <c t="s" r="A48" s="3">
        <v>142</v>
      </c>
    </row>
    <row r="49" spans="1:6">
      <c t="s" r="A49" s="4">
        <v>202</v>
      </c>
      <c t="n" r="B49" s="5">
        <v>-500</v>
      </c>
      <c t="n" r="D49" s="5">
        <v>-500</v>
      </c>
      <c t="n" r="F49" s="7">
        <v>-900</v>
      </c>
    </row>
    <row r="50" spans="1:6">
      <c t="s" r="A50" s="4">
        <v>221</v>
      </c>
    </row>
    <row r="51" spans="1:6">
      <c t="s" r="A51" s="3">
        <v>142</v>
      </c>
    </row>
    <row r="52" spans="1:6">
      <c t="s" r="A52" s="4">
        <v>209</v>
      </c>
      <c t="n" r="B52" s="5">
        <v>0</v>
      </c>
      <c t="n" r="D52" s="5">
        <v>0</v>
      </c>
    </row>
    <row r="53" spans="1:6">
      <c t="s" r="A53" s="4">
        <v>222</v>
      </c>
    </row>
    <row r="54" spans="1:6">
      <c t="s" r="A54" s="3">
        <v>142</v>
      </c>
    </row>
    <row r="55" spans="1:6">
      <c t="s" r="A55" s="4">
        <v>209</v>
      </c>
      <c t="n" r="B55" s="5">
        <v>0</v>
      </c>
      <c t="n" r="D55" s="5">
        <v>0</v>
      </c>
    </row>
    <row r="56" spans="1:6">
      <c t="s" r="A56" s="4">
        <v>223</v>
      </c>
    </row>
    <row r="57" spans="1:6">
      <c t="s" r="A57" s="3">
        <v>142</v>
      </c>
    </row>
    <row r="58" spans="1:6">
      <c t="s" r="A58" s="4">
        <v>209</v>
      </c>
      <c t="n" r="B58" s="7">
        <v>0</v>
      </c>
      <c t="n" r="D58" s="7">
        <v>0</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r="1" spans="1:6">
      <c t="s" r="A1" s="1">
        <v>224</v>
      </c>
      <c t="s" r="B1" s="2">
        <v>72</v>
      </c>
      <c t="s" r="D1" s="2">
        <v>1</v>
      </c>
    </row>
    <row r="2" spans="1:6">
      <c t="s" r="B2" s="2">
        <v>2</v>
      </c>
      <c t="s" r="C2" s="2">
        <v>73</v>
      </c>
      <c t="s" r="D2" s="2">
        <v>2</v>
      </c>
      <c t="s" r="E2" s="2">
        <v>73</v>
      </c>
      <c t="s" r="F2" s="2">
        <v>25</v>
      </c>
    </row>
    <row r="3" spans="1:6">
      <c t="s" r="A3" s="3">
        <v>225</v>
      </c>
    </row>
    <row r="4" spans="1:6">
      <c t="s" r="A4" s="4">
        <v>226</v>
      </c>
      <c t="n" r="B4" s="7">
        <v>79778</v>
      </c>
      <c t="n" r="D4" s="7">
        <v>79778</v>
      </c>
      <c t="n" r="F4" s="7">
        <v>78515</v>
      </c>
    </row>
    <row r="5" spans="1:6">
      <c t="s" r="A5" s="4">
        <v>227</v>
      </c>
      <c t="n" r="B5" s="5">
        <v>-37879</v>
      </c>
      <c t="n" r="D5" s="5">
        <v>-37879</v>
      </c>
      <c t="n" r="F5" s="5">
        <v>-29972</v>
      </c>
    </row>
    <row r="6" spans="1:6">
      <c t="s" r="A6" s="4">
        <v>228</v>
      </c>
      <c t="n" r="B6" s="5">
        <v>41899</v>
      </c>
      <c t="n" r="D6" s="5">
        <v>41899</v>
      </c>
      <c t="n" r="F6" s="5">
        <v>48543</v>
      </c>
    </row>
    <row r="7" spans="1:6">
      <c t="s" r="A7" s="4">
        <v>229</v>
      </c>
      <c t="n" r="B7" s="5">
        <v>2658</v>
      </c>
      <c t="n" r="C7" s="7">
        <v>2334</v>
      </c>
      <c t="n" r="D7" s="7">
        <v>7938</v>
      </c>
      <c t="n" r="E7" s="7">
        <v>7273</v>
      </c>
    </row>
    <row r="8" spans="1:6">
      <c t="s" r="A8" s="4">
        <v>230</v>
      </c>
    </row>
    <row r="9" spans="1:6">
      <c t="s" r="A9" s="3">
        <v>225</v>
      </c>
    </row>
    <row r="10" spans="1:6">
      <c t="s" r="A10" s="4">
        <v>231</v>
      </c>
      <c t="s" r="D10" s="4">
        <v>232</v>
      </c>
    </row>
    <row r="11" spans="1:6">
      <c t="s" r="A11" s="4">
        <v>226</v>
      </c>
      <c t="n" r="B11" s="5">
        <v>45801</v>
      </c>
      <c t="n" r="D11" s="7">
        <v>45801</v>
      </c>
      <c t="n" r="F11" s="5">
        <v>45801</v>
      </c>
    </row>
    <row r="12" spans="1:6">
      <c t="s" r="A12" s="4">
        <v>227</v>
      </c>
      <c t="n" r="B12" s="5">
        <v>-18844</v>
      </c>
      <c t="n" r="D12" s="5">
        <v>-18844</v>
      </c>
      <c t="n" r="F12" s="5">
        <v>-14525</v>
      </c>
    </row>
    <row r="13" spans="1:6">
      <c t="s" r="A13" s="4">
        <v>228</v>
      </c>
      <c t="n" r="B13" s="5">
        <v>26957</v>
      </c>
      <c t="n" r="D13" s="7">
        <v>26957</v>
      </c>
      <c t="n" r="F13" s="5">
        <v>31276</v>
      </c>
    </row>
    <row r="14" spans="1:6">
      <c t="s" r="A14" s="4">
        <v>233</v>
      </c>
    </row>
    <row r="15" spans="1:6">
      <c t="s" r="A15" s="3">
        <v>225</v>
      </c>
    </row>
    <row r="16" spans="1:6">
      <c t="s" r="A16" s="4">
        <v>231</v>
      </c>
      <c t="s" r="D16" s="4">
        <v>234</v>
      </c>
    </row>
    <row r="17" spans="1:6">
      <c t="s" r="A17" s="4">
        <v>226</v>
      </c>
      <c t="n" r="B17" s="5">
        <v>18483</v>
      </c>
      <c t="n" r="D17" s="7">
        <v>18483</v>
      </c>
      <c t="n" r="F17" s="5">
        <v>18483</v>
      </c>
    </row>
    <row r="18" spans="1:6">
      <c t="s" r="A18" s="4">
        <v>227</v>
      </c>
      <c t="n" r="B18" s="5">
        <v>-12567</v>
      </c>
      <c t="n" r="D18" s="5">
        <v>-12567</v>
      </c>
      <c t="n" r="F18" s="5">
        <v>-10575</v>
      </c>
    </row>
    <row r="19" spans="1:6">
      <c t="s" r="A19" s="4">
        <v>228</v>
      </c>
      <c t="n" r="B19" s="5">
        <v>5916</v>
      </c>
      <c t="n" r="D19" s="7">
        <v>5916</v>
      </c>
      <c t="n" r="F19" s="5">
        <v>7908</v>
      </c>
    </row>
    <row r="20" spans="1:6">
      <c t="s" r="A20" s="4">
        <v>235</v>
      </c>
    </row>
    <row r="21" spans="1:6">
      <c t="s" r="A21" s="3">
        <v>225</v>
      </c>
    </row>
    <row r="22" spans="1:6">
      <c t="s" r="A22" s="4">
        <v>231</v>
      </c>
      <c t="s" r="D22" s="4">
        <v>236</v>
      </c>
    </row>
    <row r="23" spans="1:6">
      <c t="s" r="A23" s="4">
        <v>226</v>
      </c>
      <c t="n" r="B23" s="5">
        <v>7288</v>
      </c>
      <c t="n" r="D23" s="7">
        <v>7288</v>
      </c>
      <c t="n" r="F23" s="5">
        <v>6288</v>
      </c>
    </row>
    <row r="24" spans="1:6">
      <c t="s" r="A24" s="4">
        <v>227</v>
      </c>
      <c t="n" r="B24" s="5">
        <v>-2129</v>
      </c>
      <c t="n" r="D24" s="5">
        <v>-2129</v>
      </c>
      <c t="n" r="F24" s="5">
        <v>-1299</v>
      </c>
    </row>
    <row r="25" spans="1:6">
      <c t="s" r="A25" s="4">
        <v>228</v>
      </c>
      <c t="n" r="B25" s="5">
        <v>5159</v>
      </c>
      <c t="n" r="D25" s="7">
        <v>5159</v>
      </c>
      <c t="n" r="F25" s="5">
        <v>4989</v>
      </c>
    </row>
    <row r="26" spans="1:6">
      <c t="s" r="A26" s="4">
        <v>237</v>
      </c>
    </row>
    <row r="27" spans="1:6">
      <c t="s" r="A27" s="3">
        <v>225</v>
      </c>
    </row>
    <row r="28" spans="1:6">
      <c t="s" r="A28" s="4">
        <v>231</v>
      </c>
      <c t="s" r="D28" s="4">
        <v>236</v>
      </c>
    </row>
    <row r="29" spans="1:6">
      <c t="s" r="A29" s="4">
        <v>226</v>
      </c>
      <c t="n" r="B29" s="5">
        <v>3582</v>
      </c>
      <c t="n" r="D29" s="7">
        <v>3582</v>
      </c>
      <c t="n" r="F29" s="5">
        <v>3405</v>
      </c>
    </row>
    <row r="30" spans="1:6">
      <c t="s" r="A30" s="4">
        <v>227</v>
      </c>
      <c t="n" r="B30" s="5">
        <v>-1452</v>
      </c>
      <c t="n" r="D30" s="5">
        <v>-1452</v>
      </c>
      <c t="n" r="F30" s="5">
        <v>-1233</v>
      </c>
    </row>
    <row r="31" spans="1:6">
      <c t="s" r="A31" s="4">
        <v>228</v>
      </c>
      <c t="n" r="B31" s="5">
        <v>2130</v>
      </c>
      <c t="n" r="D31" s="7">
        <v>2130</v>
      </c>
      <c t="n" r="F31" s="5">
        <v>2172</v>
      </c>
    </row>
    <row r="32" spans="1:6">
      <c t="s" r="A32" s="4">
        <v>238</v>
      </c>
    </row>
    <row r="33" spans="1:6">
      <c t="s" r="A33" s="3">
        <v>225</v>
      </c>
    </row>
    <row r="34" spans="1:6">
      <c t="s" r="A34" s="4">
        <v>231</v>
      </c>
      <c t="s" r="D34" s="4">
        <v>236</v>
      </c>
    </row>
    <row r="35" spans="1:6">
      <c t="s" r="A35" s="4">
        <v>226</v>
      </c>
      <c t="n" r="B35" s="5">
        <v>3261</v>
      </c>
      <c t="n" r="D35" s="7">
        <v>3261</v>
      </c>
      <c t="n" r="F35" s="5">
        <v>3261</v>
      </c>
    </row>
    <row r="36" spans="1:6">
      <c t="s" r="A36" s="4">
        <v>227</v>
      </c>
      <c t="n" r="B36" s="5">
        <v>-2042</v>
      </c>
      <c t="n" r="D36" s="5">
        <v>-2042</v>
      </c>
      <c t="n" r="F36" s="5">
        <v>-1581</v>
      </c>
    </row>
    <row r="37" spans="1:6">
      <c t="s" r="A37" s="4">
        <v>228</v>
      </c>
      <c t="n" r="B37" s="5">
        <v>1219</v>
      </c>
      <c t="n" r="D37" s="7">
        <v>1219</v>
      </c>
      <c t="n" r="F37" s="5">
        <v>1680</v>
      </c>
    </row>
    <row r="38" spans="1:6">
      <c t="s" r="A38" s="4">
        <v>239</v>
      </c>
    </row>
    <row r="39" spans="1:6">
      <c t="s" r="A39" s="3">
        <v>225</v>
      </c>
    </row>
    <row r="40" spans="1:6">
      <c t="s" r="A40" s="4">
        <v>231</v>
      </c>
      <c t="s" r="D40" s="4">
        <v>240</v>
      </c>
    </row>
    <row r="41" spans="1:6">
      <c t="s" r="A41" s="4">
        <v>226</v>
      </c>
      <c t="n" r="B41" s="5">
        <v>871</v>
      </c>
      <c t="n" r="D41" s="7">
        <v>871</v>
      </c>
      <c t="n" r="F41" s="5">
        <v>785</v>
      </c>
    </row>
    <row r="42" spans="1:6">
      <c t="s" r="A42" s="4">
        <v>227</v>
      </c>
      <c t="n" r="B42" s="5">
        <v>-403</v>
      </c>
      <c t="n" r="D42" s="5">
        <v>-403</v>
      </c>
      <c t="n" r="F42" s="5">
        <v>-357</v>
      </c>
    </row>
    <row r="43" spans="1:6">
      <c t="s" r="A43" s="4">
        <v>228</v>
      </c>
      <c t="n" r="B43" s="5">
        <v>468</v>
      </c>
      <c t="n" r="D43" s="7">
        <v>468</v>
      </c>
      <c t="n" r="F43" s="5">
        <v>428</v>
      </c>
    </row>
    <row r="44" spans="1:6">
      <c t="s" r="A44" s="4">
        <v>241</v>
      </c>
    </row>
    <row r="45" spans="1:6">
      <c t="s" r="A45" s="3">
        <v>225</v>
      </c>
    </row>
    <row r="46" spans="1:6">
      <c t="s" r="A46" s="4">
        <v>231</v>
      </c>
      <c t="s" r="D46" s="4">
        <v>242</v>
      </c>
    </row>
    <row r="47" spans="1:6">
      <c t="s" r="A47" s="4">
        <v>226</v>
      </c>
      <c t="n" r="B47" s="5">
        <v>492</v>
      </c>
      <c t="n" r="D47" s="7">
        <v>492</v>
      </c>
      <c t="n" r="F47" s="5">
        <v>492</v>
      </c>
    </row>
    <row r="48" spans="1:6">
      <c t="s" r="A48" s="4">
        <v>227</v>
      </c>
      <c t="n" r="B48" s="5">
        <v>-442</v>
      </c>
      <c t="n" r="D48" s="5">
        <v>-442</v>
      </c>
      <c t="n" r="F48" s="5">
        <v>-402</v>
      </c>
    </row>
    <row r="49" spans="1:6">
      <c t="s" r="A49" s="4">
        <v>228</v>
      </c>
      <c t="n" r="B49" s="5">
        <v>50</v>
      </c>
      <c t="n" r="D49" s="5">
        <v>50</v>
      </c>
      <c t="n" r="F49" s="7">
        <v>90</v>
      </c>
    </row>
    <row r="50" spans="1:6">
      <c t="s" r="A50" s="4">
        <v>76</v>
      </c>
    </row>
    <row r="51" spans="1:6">
      <c t="s" r="A51" s="3">
        <v>225</v>
      </c>
    </row>
    <row r="52" spans="1:6">
      <c t="s" r="A52" s="4">
        <v>229</v>
      </c>
      <c t="n" r="B52" s="5">
        <v>2392</v>
      </c>
      <c t="n" r="C52" s="5">
        <v>2200</v>
      </c>
      <c t="n" r="D52" s="5">
        <v>7146</v>
      </c>
      <c t="n" r="E52" s="5">
        <v>6497</v>
      </c>
    </row>
    <row r="53" spans="1:6">
      <c t="s" r="A53" s="4">
        <v>243</v>
      </c>
    </row>
    <row r="54" spans="1:6">
      <c t="s" r="A54" s="3">
        <v>225</v>
      </c>
    </row>
    <row r="55" spans="1:6">
      <c t="s" r="A55" s="4">
        <v>229</v>
      </c>
      <c t="n" r="B55" s="7">
        <v>266</v>
      </c>
      <c t="n" r="C55" s="7">
        <v>134</v>
      </c>
      <c t="n" r="D55" s="7">
        <v>792</v>
      </c>
      <c t="n" r="E55" s="7">
        <v>776</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4</v>
      </c>
      <c t="s" r="B1" s="2">
        <v>2</v>
      </c>
      <c t="s" r="C1" s="2">
        <v>25</v>
      </c>
    </row>
    <row r="2" spans="1:3">
      <c t="s" r="A2" s="3">
        <v>245</v>
      </c>
    </row>
    <row r="3" spans="1:3">
      <c t="s" r="A3" s="4">
        <v>246</v>
      </c>
      <c t="n" r="B3" s="7">
        <v>2800</v>
      </c>
    </row>
    <row r="4" spans="1:3">
      <c t="n" r="A4" s="5">
        <v>2016</v>
      </c>
      <c t="n" r="B4" s="5">
        <v>10487</v>
      </c>
    </row>
    <row r="5" spans="1:3">
      <c t="n" r="A5" s="5">
        <v>2017</v>
      </c>
      <c t="n" r="B5" s="5">
        <v>9959</v>
      </c>
    </row>
    <row r="6" spans="1:3">
      <c t="n" r="A6" s="5">
        <v>2018</v>
      </c>
      <c t="n" r="B6" s="5">
        <v>8116</v>
      </c>
    </row>
    <row r="7" spans="1:3">
      <c t="n" r="A7" s="5">
        <v>2019</v>
      </c>
      <c t="n" r="B7" s="5">
        <v>6861</v>
      </c>
    </row>
    <row r="8" spans="1:3">
      <c t="s" r="A8" s="4">
        <v>247</v>
      </c>
      <c t="n" r="B8" s="5">
        <v>3676</v>
      </c>
    </row>
    <row r="9" spans="1:3">
      <c t="s" r="A9" s="4">
        <v>228</v>
      </c>
      <c t="n" r="B9" s="7">
        <v>41899</v>
      </c>
      <c t="n" r="C9" s="7">
        <v>4854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t="s" r="A1" s="1">
        <v>248</v>
      </c>
      <c t="s" r="B1" s="2">
        <v>2</v>
      </c>
      <c t="s" r="C1" s="2">
        <v>25</v>
      </c>
    </row>
    <row r="2" spans="1:3">
      <c t="s" r="A2" s="3">
        <v>149</v>
      </c>
    </row>
    <row r="3" spans="1:3">
      <c t="s" r="A3" s="4">
        <v>249</v>
      </c>
      <c t="n" r="B3" s="7">
        <v>8832</v>
      </c>
      <c t="n" r="C3" s="7">
        <v>13893</v>
      </c>
    </row>
    <row r="4" spans="1:3">
      <c t="s" r="A4" s="4">
        <v>202</v>
      </c>
      <c t="n" r="B4" s="5">
        <v>500</v>
      </c>
      <c t="n" r="C4" s="5">
        <v>900</v>
      </c>
    </row>
    <row r="5" spans="1:3">
      <c t="s" r="A5" s="4">
        <v>106</v>
      </c>
      <c t="n" r="B5" s="5">
        <v>4301</v>
      </c>
      <c t="n" r="C5" s="5">
        <v>1968</v>
      </c>
    </row>
    <row r="6" spans="1:3">
      <c t="s" r="A6" s="4">
        <v>250</v>
      </c>
      <c t="n" r="B6" s="7">
        <v>13633</v>
      </c>
      <c t="n" r="C6" s="7">
        <v>1676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t="s" r="A1" s="1">
        <v>251</v>
      </c>
      <c t="s" r="B1" s="2">
        <v>1</v>
      </c>
    </row>
    <row r="2" spans="1:2">
      <c t="s" r="B2" s="2">
        <v>252</v>
      </c>
    </row>
    <row r="3" spans="1:2">
      <c t="s" r="A3" s="3">
        <v>151</v>
      </c>
    </row>
    <row r="4" spans="1:2">
      <c t="s" r="A4" s="4">
        <v>253</v>
      </c>
      <c t="n" r="B4" s="7">
        <v>550</v>
      </c>
    </row>
    <row r="5" spans="1:2">
      <c t="s" r="A5" s="4">
        <v>254</v>
      </c>
      <c t="s" r="B5" s="4">
        <v>236</v>
      </c>
    </row>
    <row r="6" spans="1:2">
      <c t="s" r="A6" s="4">
        <v>255</v>
      </c>
    </row>
    <row r="7" spans="1:2">
      <c t="s" r="A7" s="3">
        <v>151</v>
      </c>
    </row>
    <row r="8" spans="1:2">
      <c t="s" r="A8" s="4">
        <v>256</v>
      </c>
      <c t="n" r="B8" s="7">
        <v>8500</v>
      </c>
    </row>
    <row r="9" spans="1:2">
      <c t="s" r="A9" s="4">
        <v>257</v>
      </c>
    </row>
    <row r="10" spans="1:2">
      <c t="s" r="A10" s="3">
        <v>151</v>
      </c>
    </row>
    <row r="11" spans="1:2">
      <c t="s" r="A11" s="4">
        <v>258</v>
      </c>
      <c t="n" r="B11" s="7">
        <v>1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9</v>
      </c>
      <c t="s" r="B1" s="2">
        <v>2</v>
      </c>
      <c t="s" r="C1" s="2">
        <v>25</v>
      </c>
    </row>
    <row r="2" spans="1:3">
      <c t="s" r="A2" s="3">
        <v>60</v>
      </c>
    </row>
    <row r="3" spans="1:3">
      <c t="s" r="A3" s="4">
        <v>61</v>
      </c>
      <c t="n" r="B3" s="7">
        <v>310</v>
      </c>
      <c t="n" r="C3" s="7">
        <v>143</v>
      </c>
    </row>
    <row r="4" spans="1:3">
      <c t="s" r="A4" s="4">
        <v>62</v>
      </c>
      <c t="n" r="B4" s="8">
        <v>0.0001</v>
      </c>
      <c t="n" r="C4" s="8">
        <v>0.0001</v>
      </c>
    </row>
    <row r="5" spans="1:3">
      <c t="s" r="A5" s="4">
        <v>63</v>
      </c>
      <c t="n" r="B5" s="5">
        <v>5000</v>
      </c>
      <c t="n" r="C5" s="5">
        <v>5000</v>
      </c>
    </row>
    <row r="6" spans="1:3">
      <c t="s" r="A6" s="4">
        <v>64</v>
      </c>
      <c t="n" r="B6" s="5">
        <v>0</v>
      </c>
      <c t="n" r="C6" s="5">
        <v>0</v>
      </c>
    </row>
    <row r="7" spans="1:3">
      <c t="s" r="A7" s="4">
        <v>65</v>
      </c>
      <c t="n" r="B7" s="5">
        <v>0</v>
      </c>
      <c t="n" r="C7" s="5">
        <v>0</v>
      </c>
    </row>
    <row r="8" spans="1:3">
      <c t="s" r="A8" s="4">
        <v>66</v>
      </c>
      <c t="n" r="B8" s="8">
        <v>0.0001</v>
      </c>
      <c t="n" r="C8" s="8">
        <v>0.0001</v>
      </c>
    </row>
    <row r="9" spans="1:3">
      <c t="s" r="A9" s="4">
        <v>67</v>
      </c>
      <c t="n" r="B9" s="5">
        <v>70000</v>
      </c>
      <c t="n" r="C9" s="5">
        <v>70000</v>
      </c>
    </row>
    <row r="10" spans="1:3">
      <c t="s" r="A10" s="4">
        <v>68</v>
      </c>
      <c t="n" r="B10" s="5">
        <v>21930</v>
      </c>
      <c t="n" r="C10" s="5">
        <v>21440</v>
      </c>
    </row>
    <row r="11" spans="1:3">
      <c t="s" r="A11" s="4">
        <v>69</v>
      </c>
      <c t="n" r="B11" s="5">
        <v>17263</v>
      </c>
      <c t="n" r="C11" s="5">
        <v>17373</v>
      </c>
    </row>
    <row r="12" spans="1:3">
      <c t="s" r="A12" s="4">
        <v>70</v>
      </c>
      <c t="n" r="B12" s="5">
        <v>4667</v>
      </c>
      <c t="n" r="C12" s="5">
        <v>40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 customWidth="1" max="6" min="6" width="14"/>
  </cols>
  <sheetData>
    <row r="1" spans="1:6">
      <c t="s" r="A1" s="1">
        <v>259</v>
      </c>
      <c t="s" r="B1" s="2">
        <v>72</v>
      </c>
      <c t="s" r="D1" s="2">
        <v>1</v>
      </c>
    </row>
    <row r="2" spans="1:6">
      <c t="s" r="B2" s="2">
        <v>2</v>
      </c>
      <c t="s" r="C2" s="2">
        <v>73</v>
      </c>
      <c t="s" r="D2" s="2">
        <v>2</v>
      </c>
      <c t="s" r="E2" s="2">
        <v>73</v>
      </c>
      <c t="s" r="F2" s="2">
        <v>25</v>
      </c>
    </row>
    <row r="3" spans="1:6">
      <c t="s" r="A3" s="4">
        <v>260</v>
      </c>
      <c t="s" r="D3" s="4">
        <v>261</v>
      </c>
      <c t="s" r="E3" s="4">
        <v>262</v>
      </c>
    </row>
    <row r="4" spans="1:6">
      <c t="s" r="A4" s="4">
        <v>263</v>
      </c>
      <c t="s" r="D4" s="4">
        <v>264</v>
      </c>
    </row>
    <row r="5" spans="1:6">
      <c t="s" r="A5" s="4">
        <v>265</v>
      </c>
      <c t="n" r="B5" s="7">
        <v>11537</v>
      </c>
      <c t="n" r="D5" s="7">
        <v>11537</v>
      </c>
      <c t="n" r="F5" s="7">
        <v>11246</v>
      </c>
    </row>
    <row r="6" spans="1:6">
      <c t="s" r="A6" s="4">
        <v>266</v>
      </c>
      <c t="n" r="B6" s="5">
        <v>632</v>
      </c>
      <c t="n" r="C6" s="7">
        <v>405</v>
      </c>
      <c t="n" r="D6" s="5">
        <v>1614</v>
      </c>
      <c t="n" r="E6" s="7">
        <v>2500</v>
      </c>
    </row>
    <row r="7" spans="1:6">
      <c t="s" r="A7" s="4">
        <v>47</v>
      </c>
    </row>
    <row r="8" spans="1:6">
      <c t="s" r="A8" s="4">
        <v>265</v>
      </c>
      <c t="n" r="B8" s="7">
        <v>9146</v>
      </c>
      <c t="n" r="D8" s="7">
        <v>9146</v>
      </c>
      <c t="n" r="F8" s="7">
        <v>919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0"/>
    <col customWidth="1" max="3" min="3" width="31"/>
    <col customWidth="1" max="4" min="4" width="21"/>
    <col customWidth="1" max="5" min="5" width="21"/>
  </cols>
  <sheetData>
    <row r="1" spans="1:5">
      <c t="s" r="A1" s="1">
        <v>267</v>
      </c>
      <c t="s" r="B1" s="2">
        <v>268</v>
      </c>
      <c t="s" r="C1" s="2">
        <v>269</v>
      </c>
      <c t="s" r="D1" s="2">
        <v>252</v>
      </c>
      <c t="s" r="E1" s="2">
        <v>252</v>
      </c>
    </row>
    <row r="2" spans="1:5">
      <c t="s" r="A2" s="3">
        <v>157</v>
      </c>
    </row>
    <row r="3" spans="1:5">
      <c t="s" r="A3" s="4">
        <v>270</v>
      </c>
      <c t="n" r="B3" s="5">
        <v>1000000</v>
      </c>
    </row>
    <row r="4" spans="1:5">
      <c t="s" r="A4" s="4">
        <v>271</v>
      </c>
    </row>
    <row r="5" spans="1:5">
      <c t="s" r="A5" s="3">
        <v>157</v>
      </c>
    </row>
    <row r="6" spans="1:5">
      <c t="s" r="A6" s="4">
        <v>272</v>
      </c>
      <c t="n" r="C6" s="5">
        <v>99000</v>
      </c>
    </row>
    <row r="7" spans="1:5">
      <c t="s" r="A7" s="4">
        <v>273</v>
      </c>
      <c t="n" r="C7" s="5">
        <v>2</v>
      </c>
    </row>
    <row r="8" spans="1:5">
      <c t="s" r="A8" s="4">
        <v>274</v>
      </c>
      <c t="s" r="C8" s="4">
        <v>275</v>
      </c>
    </row>
    <row r="9" spans="1:5">
      <c t="s" r="A9" s="4">
        <v>276</v>
      </c>
      <c t="s" r="C9" s="4">
        <v>242</v>
      </c>
    </row>
    <row r="10" spans="1:5">
      <c t="s" r="A10" s="4">
        <v>277</v>
      </c>
      <c t="n" r="D10" s="7">
        <v>337</v>
      </c>
      <c t="n" r="E10" s="7">
        <v>842</v>
      </c>
    </row>
    <row r="11" spans="1:5">
      <c t="s" r="A11" s="4">
        <v>278</v>
      </c>
    </row>
    <row r="12" spans="1:5">
      <c t="s" r="A12" s="3">
        <v>157</v>
      </c>
    </row>
    <row r="13" spans="1:5">
      <c t="s" r="A13" s="4">
        <v>279</v>
      </c>
      <c t="n" r="C13" s="5">
        <v>0</v>
      </c>
    </row>
    <row r="14" spans="1:5">
      <c t="s" r="A14" s="4">
        <v>280</v>
      </c>
    </row>
    <row r="15" spans="1:5">
      <c t="s" r="A15" s="3">
        <v>157</v>
      </c>
    </row>
    <row r="16" spans="1:5">
      <c t="s" r="A16" s="4">
        <v>279</v>
      </c>
      <c t="n" r="C16" s="5">
        <v>2</v>
      </c>
    </row>
    <row r="17" spans="1:5">
      <c t="s" r="A17" s="4">
        <v>281</v>
      </c>
    </row>
    <row r="18" spans="1:5">
      <c t="s" r="A18" s="3">
        <v>157</v>
      </c>
    </row>
    <row r="19" spans="1:5">
      <c t="s" r="A19" s="4">
        <v>272</v>
      </c>
      <c t="n" r="C19" s="5">
        <v>133000</v>
      </c>
    </row>
    <row r="20" spans="1:5">
      <c t="s" r="A20" s="4">
        <v>273</v>
      </c>
      <c t="n" r="C20" s="5">
        <v>4</v>
      </c>
    </row>
    <row r="21" spans="1:5">
      <c t="s" r="A21" s="4">
        <v>277</v>
      </c>
      <c t="n" r="D21" s="7">
        <v>271</v>
      </c>
      <c t="n" r="E21" s="7">
        <v>67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282</v>
      </c>
      <c t="s" r="B1" s="2">
        <v>72</v>
      </c>
      <c t="s" r="D1" s="2">
        <v>1</v>
      </c>
    </row>
    <row r="2" spans="1:5">
      <c t="s" r="B2" s="2">
        <v>2</v>
      </c>
      <c t="s" r="C2" s="2">
        <v>73</v>
      </c>
      <c t="s" r="D2" s="2">
        <v>2</v>
      </c>
      <c t="s" r="E2" s="2">
        <v>73</v>
      </c>
    </row>
    <row r="3" spans="1:5">
      <c t="s" r="A3" s="3">
        <v>283</v>
      </c>
    </row>
    <row r="4" spans="1:5">
      <c t="s" r="A4" s="4">
        <v>87</v>
      </c>
      <c t="n" r="B4" s="7">
        <v>-2802</v>
      </c>
      <c t="n" r="C4" s="7">
        <v>3869</v>
      </c>
      <c t="n" r="D4" s="7">
        <v>539</v>
      </c>
      <c t="n" r="E4" s="7">
        <v>25195</v>
      </c>
    </row>
    <row r="5" spans="1:5">
      <c t="s" r="A5" s="3">
        <v>284</v>
      </c>
    </row>
    <row r="6" spans="1:5">
      <c t="s" r="A6" s="4">
        <v>285</v>
      </c>
      <c t="n" r="B6" s="5">
        <v>17255</v>
      </c>
      <c t="n" r="C6" s="5">
        <v>17126</v>
      </c>
      <c t="n" r="D6" s="5">
        <v>17431</v>
      </c>
      <c t="n" r="E6" s="5">
        <v>17149</v>
      </c>
    </row>
    <row r="7" spans="1:5">
      <c t="s" r="A7" s="4">
        <v>93</v>
      </c>
      <c t="n" r="B7" s="5">
        <v>17255</v>
      </c>
      <c t="n" r="C7" s="5">
        <v>17418</v>
      </c>
      <c t="n" r="D7" s="5">
        <v>18167</v>
      </c>
      <c t="n" r="E7" s="5">
        <v>17392</v>
      </c>
    </row>
    <row r="8" spans="1:5">
      <c t="s" r="A8" s="4">
        <v>286</v>
      </c>
      <c t="n" r="B8" s="9">
        <v>-0.16</v>
      </c>
      <c t="n" r="C8" s="9">
        <v>0.23</v>
      </c>
      <c t="n" r="D8" s="9">
        <v>0.03</v>
      </c>
      <c t="n" r="E8" s="9">
        <v>1.47</v>
      </c>
    </row>
    <row r="9" spans="1:5">
      <c t="s" r="A9" s="4">
        <v>287</v>
      </c>
      <c t="n" r="B9" s="9">
        <v>-0.16</v>
      </c>
      <c t="n" r="C9" s="9">
        <v>0.22</v>
      </c>
      <c t="n" r="D9" s="9">
        <v>0.03</v>
      </c>
      <c t="n" r="E9" s="9">
        <v>1.45</v>
      </c>
    </row>
    <row r="10" spans="1:5">
      <c t="s" r="A10" s="4">
        <v>288</v>
      </c>
      <c t="n" r="B10" s="5">
        <v>3779</v>
      </c>
      <c t="n" r="C10" s="5">
        <v>2717</v>
      </c>
      <c t="n" r="D10" s="5">
        <v>535</v>
      </c>
      <c t="n" r="E10" s="5">
        <v>2918</v>
      </c>
    </row>
    <row r="11" spans="1:5">
      <c t="s" r="A11" s="4">
        <v>289</v>
      </c>
    </row>
    <row r="12" spans="1:5">
      <c t="s" r="A12" s="3">
        <v>284</v>
      </c>
    </row>
    <row r="13" spans="1:5">
      <c t="s" r="A13" s="4">
        <v>290</v>
      </c>
      <c t="n" r="B13" s="5">
        <v>0</v>
      </c>
      <c t="n" r="C13" s="5">
        <v>190</v>
      </c>
      <c t="n" r="D13" s="5">
        <v>568</v>
      </c>
      <c t="n" r="E13" s="5">
        <v>158</v>
      </c>
    </row>
    <row r="14" spans="1:5">
      <c t="s" r="A14" s="4">
        <v>281</v>
      </c>
    </row>
    <row r="15" spans="1:5">
      <c t="s" r="A15" s="3">
        <v>284</v>
      </c>
    </row>
    <row r="16" spans="1:5">
      <c t="s" r="A16" s="4">
        <v>290</v>
      </c>
      <c t="n" r="B16" s="5">
        <v>0</v>
      </c>
      <c t="n" r="C16" s="5">
        <v>87</v>
      </c>
      <c t="n" r="D16" s="5">
        <v>159</v>
      </c>
      <c t="n" r="E16" s="5">
        <v>67</v>
      </c>
    </row>
    <row r="17" spans="1:5">
      <c t="s" r="A17" s="4">
        <v>291</v>
      </c>
    </row>
    <row r="18" spans="1:5">
      <c t="s" r="A18" s="3">
        <v>284</v>
      </c>
    </row>
    <row r="19" spans="1:5">
      <c t="s" r="A19" s="4">
        <v>290</v>
      </c>
      <c t="n" r="B19" s="5">
        <v>0</v>
      </c>
      <c t="n" r="C19" s="5">
        <v>15</v>
      </c>
      <c t="n" r="D19" s="5">
        <v>9</v>
      </c>
      <c t="n" r="E19" s="5">
        <v>1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92</v>
      </c>
      <c t="s" r="B1" s="2">
        <v>293</v>
      </c>
    </row>
    <row r="2" spans="1:3">
      <c t="s" r="B2" s="2">
        <v>2</v>
      </c>
      <c t="s" r="C2" s="2">
        <v>294</v>
      </c>
    </row>
    <row r="3" spans="1:3">
      <c t="s" r="A3" s="3">
        <v>295</v>
      </c>
    </row>
    <row r="4" spans="1:3">
      <c t="s" r="A4" s="4">
        <v>296</v>
      </c>
      <c t="n" r="B4" s="5">
        <v>974</v>
      </c>
    </row>
    <row r="5" spans="1:3">
      <c t="s" r="A5" s="4">
        <v>297</v>
      </c>
      <c t="n" r="B5" s="7">
        <v>26642</v>
      </c>
    </row>
    <row r="6" spans="1:3">
      <c t="s" r="A6" s="4">
        <v>298</v>
      </c>
    </row>
    <row r="7" spans="1:3">
      <c t="s" r="A7" s="3">
        <v>295</v>
      </c>
    </row>
    <row r="8" spans="1:3">
      <c t="s" r="A8" s="4">
        <v>299</v>
      </c>
      <c t="n" r="C8" s="5">
        <v>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300</v>
      </c>
      <c t="s" r="B1" s="2">
        <v>301</v>
      </c>
      <c t="s" r="C1" s="2">
        <v>2</v>
      </c>
      <c t="s" r="D1" s="2">
        <v>73</v>
      </c>
    </row>
    <row r="2" spans="1:4">
      <c t="s" r="A2" s="3">
        <v>302</v>
      </c>
    </row>
    <row r="3" spans="1:4">
      <c t="s" r="A3" s="4">
        <v>303</v>
      </c>
      <c t="n" r="C3" s="7">
        <v>0</v>
      </c>
      <c t="n" r="D3" s="7">
        <v>30000000</v>
      </c>
    </row>
    <row r="4" spans="1:4">
      <c t="s" r="A4" s="4">
        <v>304</v>
      </c>
    </row>
    <row r="5" spans="1:4">
      <c t="s" r="A5" s="3">
        <v>302</v>
      </c>
    </row>
    <row r="6" spans="1:4">
      <c t="s" r="A6" s="4">
        <v>305</v>
      </c>
      <c t="n" r="B6" s="7">
        <v>50000000</v>
      </c>
    </row>
    <row r="7" spans="1:4">
      <c t="s" r="A7" s="4">
        <v>306</v>
      </c>
      <c t="n" r="B7" s="7">
        <v>30000000</v>
      </c>
    </row>
    <row r="8" spans="1:4">
      <c t="s" r="A8" s="4">
        <v>307</v>
      </c>
      <c t="s" r="B8" s="4">
        <v>308</v>
      </c>
    </row>
    <row r="9" spans="1:4">
      <c t="s" r="A9" s="4">
        <v>309</v>
      </c>
      <c t="s" r="B9" s="4">
        <v>310</v>
      </c>
    </row>
    <row r="10" spans="1:4">
      <c t="s" r="A10" s="4">
        <v>311</v>
      </c>
      <c t="s" r="B10" s="4">
        <v>308</v>
      </c>
    </row>
    <row r="11" spans="1:4">
      <c t="s" r="A11" s="4">
        <v>312</v>
      </c>
    </row>
    <row r="12" spans="1:4">
      <c t="s" r="A12" s="3">
        <v>302</v>
      </c>
    </row>
    <row r="13" spans="1:4">
      <c t="s" r="A13" s="4">
        <v>313</v>
      </c>
      <c t="s" r="B13" s="4">
        <v>314</v>
      </c>
    </row>
    <row r="14" spans="1:4">
      <c t="s" r="A14" s="4">
        <v>315</v>
      </c>
    </row>
    <row r="15" spans="1:4">
      <c t="s" r="A15" s="3">
        <v>302</v>
      </c>
    </row>
    <row r="16" spans="1:4">
      <c t="s" r="A16" s="4">
        <v>313</v>
      </c>
      <c t="s" r="B16" s="4">
        <v>316</v>
      </c>
    </row>
    <row r="17" spans="1:4">
      <c t="s" r="A17" s="4">
        <v>317</v>
      </c>
    </row>
    <row r="18" spans="1:4">
      <c t="s" r="A18" s="3">
        <v>302</v>
      </c>
    </row>
    <row r="19" spans="1:4">
      <c t="s" r="A19" s="4">
        <v>313</v>
      </c>
      <c t="s" r="B19" s="4">
        <v>318</v>
      </c>
    </row>
    <row r="20" spans="1:4">
      <c t="s" r="A20" s="4">
        <v>319</v>
      </c>
    </row>
    <row r="21" spans="1:4">
      <c t="s" r="A21" s="3">
        <v>302</v>
      </c>
    </row>
    <row r="22" spans="1:4">
      <c t="s" r="A22" s="4">
        <v>320</v>
      </c>
      <c t="s" r="B22" s="4">
        <v>321</v>
      </c>
    </row>
    <row r="23" spans="1:4">
      <c t="s" r="A23" s="4">
        <v>322</v>
      </c>
    </row>
    <row r="24" spans="1:4">
      <c t="s" r="A24" s="3">
        <v>302</v>
      </c>
    </row>
    <row r="25" spans="1:4">
      <c t="s" r="A25" s="4">
        <v>313</v>
      </c>
      <c t="s" r="B25" s="4">
        <v>318</v>
      </c>
    </row>
    <row r="26" spans="1:4">
      <c t="s" r="A26" s="4">
        <v>323</v>
      </c>
    </row>
    <row r="27" spans="1:4">
      <c t="s" r="A27" s="3">
        <v>302</v>
      </c>
    </row>
    <row r="28" spans="1:4">
      <c t="s" r="A28" s="4">
        <v>313</v>
      </c>
      <c t="s" r="B28" s="4">
        <v>324</v>
      </c>
    </row>
    <row r="29" spans="1:4">
      <c t="s" r="A29" s="4">
        <v>325</v>
      </c>
    </row>
    <row r="30" spans="1:4">
      <c t="s" r="A30" s="3">
        <v>302</v>
      </c>
    </row>
    <row r="31" spans="1:4">
      <c t="s" r="A31" s="4">
        <v>326</v>
      </c>
      <c t="n" r="B31" s="7">
        <v>50000000</v>
      </c>
    </row>
    <row r="32" spans="1:4">
      <c t="s" r="A32" s="4">
        <v>327</v>
      </c>
      <c t="n" r="B32" s="7">
        <v>35000000</v>
      </c>
    </row>
    <row r="33" spans="1:4">
      <c t="s" r="A33" s="4">
        <v>328</v>
      </c>
    </row>
    <row r="34" spans="1:4">
      <c t="s" r="A34" s="3">
        <v>302</v>
      </c>
    </row>
    <row r="35" spans="1:4">
      <c t="s" r="A35" s="4">
        <v>329</v>
      </c>
      <c t="s" r="B35" s="4">
        <v>330</v>
      </c>
    </row>
    <row r="36" spans="1:4">
      <c t="s" r="A36" s="4">
        <v>331</v>
      </c>
    </row>
    <row r="37" spans="1:4">
      <c t="s" r="A37" s="3">
        <v>302</v>
      </c>
    </row>
    <row r="38" spans="1:4">
      <c t="s" r="A38" s="4">
        <v>329</v>
      </c>
      <c t="s" r="B38" s="4">
        <v>332</v>
      </c>
    </row>
    <row r="39" spans="1:4">
      <c t="s" r="A39" s="4">
        <v>333</v>
      </c>
    </row>
    <row r="40" spans="1:4">
      <c t="s" r="A40" s="3">
        <v>302</v>
      </c>
    </row>
    <row r="41" spans="1:4">
      <c t="s" r="A41" s="4">
        <v>326</v>
      </c>
      <c t="n" r="B41" s="7">
        <v>2500000</v>
      </c>
    </row>
    <row r="42" spans="1:4">
      <c t="s" r="A42" s="4">
        <v>334</v>
      </c>
    </row>
    <row r="43" spans="1:4">
      <c t="s" r="A43" s="3">
        <v>302</v>
      </c>
    </row>
    <row r="44" spans="1:4">
      <c t="s" r="A44" s="4">
        <v>326</v>
      </c>
      <c t="n" r="B44" s="5">
        <v>10000000</v>
      </c>
    </row>
    <row r="45" spans="1:4">
      <c t="s" r="A45" s="4">
        <v>335</v>
      </c>
    </row>
    <row r="46" spans="1:4">
      <c t="s" r="A46" s="3">
        <v>302</v>
      </c>
    </row>
    <row r="47" spans="1:4">
      <c t="s" r="A47" s="4">
        <v>326</v>
      </c>
      <c t="n" r="B47" s="5">
        <v>125000000</v>
      </c>
    </row>
    <row r="48" spans="1:4">
      <c t="s" r="A48" s="4">
        <v>303</v>
      </c>
      <c t="n" r="B48" s="5">
        <v>125000000</v>
      </c>
    </row>
    <row r="49" spans="1:4">
      <c t="s" r="A49" s="4">
        <v>336</v>
      </c>
    </row>
    <row r="50" spans="1:4">
      <c t="s" r="A50" s="3">
        <v>302</v>
      </c>
    </row>
    <row r="51" spans="1:4">
      <c t="s" r="A51" s="4">
        <v>337</v>
      </c>
      <c t="n" r="B51" s="5">
        <v>5469000</v>
      </c>
    </row>
    <row r="52" spans="1:4">
      <c t="s" r="A52" s="4">
        <v>338</v>
      </c>
    </row>
    <row r="53" spans="1:4">
      <c t="s" r="A53" s="3">
        <v>302</v>
      </c>
    </row>
    <row r="54" spans="1:4">
      <c t="s" r="A54" s="4">
        <v>339</v>
      </c>
      <c t="n" r="B54" s="5">
        <v>25000000</v>
      </c>
    </row>
    <row r="55" spans="1:4">
      <c t="s" r="A55" s="4">
        <v>340</v>
      </c>
    </row>
    <row r="56" spans="1:4">
      <c t="s" r="A56" s="3">
        <v>341</v>
      </c>
    </row>
    <row r="57" spans="1:4">
      <c t="s" r="A57" s="4">
        <v>342</v>
      </c>
      <c t="n" r="B57" s="7">
        <v>172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1</v>
      </c>
      <c t="s" r="B1" s="2">
        <v>72</v>
      </c>
      <c t="s" r="D1" s="2">
        <v>1</v>
      </c>
    </row>
    <row r="2" spans="1:5">
      <c t="s" r="B2" s="2">
        <v>2</v>
      </c>
      <c t="s" r="C2" s="2">
        <v>73</v>
      </c>
      <c t="s" r="D2" s="2">
        <v>2</v>
      </c>
      <c t="s" r="E2" s="2">
        <v>73</v>
      </c>
    </row>
    <row r="3" spans="1:5">
      <c t="s" r="A3" s="3">
        <v>74</v>
      </c>
    </row>
    <row r="4" spans="1:5">
      <c t="s" r="A4" s="4">
        <v>75</v>
      </c>
      <c t="n" r="B4" s="7">
        <v>30673</v>
      </c>
      <c t="n" r="C4" s="7">
        <v>35676</v>
      </c>
      <c t="n" r="D4" s="7">
        <v>99036</v>
      </c>
      <c t="n" r="E4" s="7">
        <v>108700</v>
      </c>
    </row>
    <row r="5" spans="1:5">
      <c t="s" r="A5" s="4">
        <v>76</v>
      </c>
      <c t="n" r="B5" s="5">
        <v>2702</v>
      </c>
      <c t="n" r="C5" s="5">
        <v>3302</v>
      </c>
      <c t="n" r="D5" s="5">
        <v>8229</v>
      </c>
      <c t="n" r="E5" s="5">
        <v>8093</v>
      </c>
    </row>
    <row r="6" spans="1:5">
      <c t="s" r="A6" s="4">
        <v>77</v>
      </c>
      <c t="n" r="B6" s="5">
        <v>27971</v>
      </c>
      <c t="n" r="C6" s="5">
        <v>32374</v>
      </c>
      <c t="n" r="D6" s="5">
        <v>90807</v>
      </c>
      <c t="n" r="E6" s="5">
        <v>100607</v>
      </c>
    </row>
    <row r="7" spans="1:5">
      <c t="s" r="A7" s="3">
        <v>78</v>
      </c>
    </row>
    <row r="8" spans="1:5">
      <c t="s" r="A8" s="4">
        <v>79</v>
      </c>
      <c t="n" r="B8" s="5">
        <v>21348</v>
      </c>
      <c t="n" r="C8" s="5">
        <v>18712</v>
      </c>
      <c t="n" r="D8" s="5">
        <v>59317</v>
      </c>
      <c t="n" r="E8" s="5">
        <v>60013</v>
      </c>
    </row>
    <row r="9" spans="1:5">
      <c t="s" r="A9" s="4">
        <v>80</v>
      </c>
      <c t="n" r="B9" s="5">
        <v>9320</v>
      </c>
      <c t="n" r="C9" s="5">
        <v>9092</v>
      </c>
      <c t="n" r="D9" s="5">
        <v>28559</v>
      </c>
      <c t="n" r="E9" s="5">
        <v>27098</v>
      </c>
    </row>
    <row r="10" spans="1:5">
      <c t="s" r="A10" s="4">
        <v>81</v>
      </c>
      <c t="n" r="B10" s="5">
        <v>-400</v>
      </c>
      <c t="n" r="C10" s="5">
        <v>200</v>
      </c>
      <c t="n" r="D10" s="5">
        <v>-400</v>
      </c>
      <c t="n" r="E10" s="5">
        <v>300</v>
      </c>
    </row>
    <row r="11" spans="1:5">
      <c t="s" r="A11" s="4">
        <v>82</v>
      </c>
      <c t="n" r="B11" s="5">
        <v>30268</v>
      </c>
      <c t="n" r="C11" s="5">
        <v>28004</v>
      </c>
      <c t="n" r="D11" s="5">
        <v>87476</v>
      </c>
      <c t="n" r="E11" s="5">
        <v>87411</v>
      </c>
    </row>
    <row r="12" spans="1:5">
      <c t="s" r="A12" s="4">
        <v>83</v>
      </c>
      <c t="n" r="B12" s="5">
        <v>-2297</v>
      </c>
      <c t="n" r="C12" s="5">
        <v>4370</v>
      </c>
      <c t="n" r="D12" s="5">
        <v>3331</v>
      </c>
      <c t="n" r="E12" s="5">
        <v>13196</v>
      </c>
    </row>
    <row r="13" spans="1:5">
      <c t="s" r="A13" s="4">
        <v>84</v>
      </c>
      <c t="n" r="B13" s="5">
        <v>-173</v>
      </c>
      <c t="n" r="C13" s="5">
        <v>-149</v>
      </c>
      <c t="n" r="D13" s="5">
        <v>-792</v>
      </c>
      <c t="n" r="E13" s="5">
        <v>-132</v>
      </c>
    </row>
    <row r="14" spans="1:5">
      <c t="s" r="A14" s="4">
        <v>85</v>
      </c>
      <c t="n" r="B14" s="5">
        <v>-2470</v>
      </c>
      <c t="n" r="C14" s="5">
        <v>4221</v>
      </c>
      <c t="n" r="D14" s="5">
        <v>2539</v>
      </c>
      <c t="n" r="E14" s="5">
        <v>13064</v>
      </c>
    </row>
    <row r="15" spans="1:5">
      <c t="s" r="A15" s="4">
        <v>86</v>
      </c>
      <c t="n" r="B15" s="5">
        <v>332</v>
      </c>
      <c t="n" r="C15" s="5">
        <v>352</v>
      </c>
      <c t="n" r="D15" s="5">
        <v>2000</v>
      </c>
      <c t="n" r="E15" s="5">
        <v>-12131</v>
      </c>
    </row>
    <row r="16" spans="1:5">
      <c t="s" r="A16" s="4">
        <v>87</v>
      </c>
      <c t="n" r="B16" s="7">
        <v>-2802</v>
      </c>
      <c t="n" r="C16" s="7">
        <v>3869</v>
      </c>
      <c t="n" r="D16" s="7">
        <v>539</v>
      </c>
      <c t="n" r="E16" s="7">
        <v>25195</v>
      </c>
    </row>
    <row r="17" spans="1:5">
      <c t="s" r="A17" s="3">
        <v>88</v>
      </c>
    </row>
    <row r="18" spans="1:5">
      <c t="s" r="A18" s="4">
        <v>89</v>
      </c>
      <c t="n" r="B18" s="9">
        <v>-0.16</v>
      </c>
      <c t="n" r="C18" s="9">
        <v>0.23</v>
      </c>
      <c t="n" r="D18" s="9">
        <v>0.03</v>
      </c>
      <c t="n" r="E18" s="9">
        <v>1.47</v>
      </c>
    </row>
    <row r="19" spans="1:5">
      <c t="s" r="A19" s="4">
        <v>90</v>
      </c>
      <c t="n" r="B19" s="9">
        <v>-0.16</v>
      </c>
      <c t="n" r="C19" s="9">
        <v>0.22</v>
      </c>
      <c t="n" r="D19" s="9">
        <v>0.03</v>
      </c>
      <c t="n" r="E19" s="9">
        <v>1.45</v>
      </c>
    </row>
    <row r="20" spans="1:5">
      <c t="s" r="A20" s="3">
        <v>91</v>
      </c>
    </row>
    <row r="21" spans="1:5">
      <c t="s" r="A21" s="4">
        <v>92</v>
      </c>
      <c t="n" r="B21" s="5">
        <v>17255</v>
      </c>
      <c t="n" r="C21" s="5">
        <v>17126</v>
      </c>
      <c t="n" r="D21" s="5">
        <v>17431</v>
      </c>
      <c t="n" r="E21" s="5">
        <v>17149</v>
      </c>
    </row>
    <row r="22" spans="1:5">
      <c t="s" r="A22" s="4">
        <v>93</v>
      </c>
      <c t="n" r="B22" s="5">
        <v>17255</v>
      </c>
      <c t="n" r="C22" s="5">
        <v>17418</v>
      </c>
      <c t="n" r="D22" s="5">
        <v>18167</v>
      </c>
      <c t="n" r="E22" s="5">
        <v>17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94</v>
      </c>
      <c t="s" r="B1" s="2">
        <v>72</v>
      </c>
      <c t="s" r="D1" s="2">
        <v>1</v>
      </c>
    </row>
    <row r="2" spans="1:5">
      <c t="s" r="B2" s="2">
        <v>2</v>
      </c>
      <c t="s" r="C2" s="2">
        <v>73</v>
      </c>
      <c t="s" r="D2" s="2">
        <v>2</v>
      </c>
      <c t="s" r="E2" s="2">
        <v>73</v>
      </c>
    </row>
    <row r="3" spans="1:5">
      <c t="s" r="A3" s="3">
        <v>95</v>
      </c>
    </row>
    <row r="4" spans="1:5">
      <c t="s" r="A4" s="4">
        <v>87</v>
      </c>
      <c t="n" r="B4" s="7">
        <v>-2802</v>
      </c>
      <c t="n" r="C4" s="7">
        <v>3869</v>
      </c>
      <c t="n" r="D4" s="7">
        <v>539</v>
      </c>
      <c t="n" r="E4" s="7">
        <v>25195</v>
      </c>
    </row>
    <row r="5" spans="1:5">
      <c t="s" r="A5" s="3">
        <v>96</v>
      </c>
    </row>
    <row r="6" spans="1:5">
      <c t="s" r="A6" s="4">
        <v>97</v>
      </c>
      <c t="n" r="B6" s="5">
        <v>1</v>
      </c>
      <c t="n" r="C6" s="5">
        <v>2</v>
      </c>
      <c t="n" r="D6" s="5">
        <v>3</v>
      </c>
      <c t="n" r="E6" s="5">
        <v>46</v>
      </c>
    </row>
    <row r="7" spans="1:5">
      <c t="s" r="A7" s="4">
        <v>98</v>
      </c>
      <c t="n" r="B7" s="7">
        <v>-2801</v>
      </c>
      <c t="n" r="C7" s="7">
        <v>3871</v>
      </c>
      <c t="n" r="D7" s="7">
        <v>542</v>
      </c>
      <c t="n" r="E7" s="7">
        <v>2524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3</v>
      </c>
    </row>
    <row r="3" spans="1:3">
      <c t="s" r="A3" s="3">
        <v>100</v>
      </c>
    </row>
    <row r="4" spans="1:3">
      <c t="s" r="A4" s="4">
        <v>87</v>
      </c>
      <c t="n" r="B4" s="7">
        <v>539</v>
      </c>
      <c t="n" r="C4" s="7">
        <v>25195</v>
      </c>
    </row>
    <row r="5" spans="1:3">
      <c t="s" r="A5" s="3">
        <v>101</v>
      </c>
    </row>
    <row r="6" spans="1:3">
      <c t="s" r="A6" s="4">
        <v>102</v>
      </c>
      <c t="n" r="B6" s="5">
        <v>10838</v>
      </c>
      <c t="n" r="C6" s="5">
        <v>10826</v>
      </c>
    </row>
    <row r="7" spans="1:3">
      <c t="s" r="A7" s="4">
        <v>103</v>
      </c>
      <c t="n" r="B7" s="5">
        <v>8678</v>
      </c>
      <c t="n" r="C7" s="5">
        <v>8062</v>
      </c>
    </row>
    <row r="8" spans="1:3">
      <c t="s" r="A8" s="4">
        <v>30</v>
      </c>
      <c t="n" r="B8" s="5">
        <v>-5310</v>
      </c>
      <c t="n" r="C8" s="5">
        <v>-19189</v>
      </c>
    </row>
    <row r="9" spans="1:3">
      <c t="s" r="A9" s="4">
        <v>104</v>
      </c>
      <c t="n" r="B9" s="5">
        <v>0</v>
      </c>
      <c t="n" r="C9" s="5">
        <v>-654</v>
      </c>
    </row>
    <row r="10" spans="1:3">
      <c t="s" r="A10" s="4">
        <v>105</v>
      </c>
      <c t="n" r="B10" s="5">
        <v>-914</v>
      </c>
      <c t="n" r="C10" s="5">
        <v>-20</v>
      </c>
    </row>
    <row r="11" spans="1:3">
      <c t="s" r="A11" s="4">
        <v>81</v>
      </c>
      <c t="n" r="B11" s="5">
        <v>-400</v>
      </c>
      <c t="n" r="C11" s="5">
        <v>300</v>
      </c>
    </row>
    <row r="12" spans="1:3">
      <c t="s" r="A12" s="4">
        <v>106</v>
      </c>
      <c t="n" r="B12" s="5">
        <v>353</v>
      </c>
      <c t="n" r="C12" s="5">
        <v>-122</v>
      </c>
    </row>
    <row r="13" spans="1:3">
      <c t="s" r="A13" s="3">
        <v>107</v>
      </c>
    </row>
    <row r="14" spans="1:3">
      <c t="s" r="A14" s="4">
        <v>108</v>
      </c>
      <c t="n" r="B14" s="5">
        <v>-669</v>
      </c>
      <c t="n" r="C14" s="5">
        <v>-8544</v>
      </c>
    </row>
    <row r="15" spans="1:3">
      <c t="s" r="A15" s="4">
        <v>109</v>
      </c>
      <c t="n" r="B15" s="5">
        <v>881</v>
      </c>
      <c t="n" r="C15" s="5">
        <v>1469</v>
      </c>
    </row>
    <row r="16" spans="1:3">
      <c t="s" r="A16" s="4">
        <v>110</v>
      </c>
      <c t="n" r="B16" s="5">
        <v>-1884</v>
      </c>
      <c t="n" r="C16" s="5">
        <v>3321</v>
      </c>
    </row>
    <row r="17" spans="1:3">
      <c t="s" r="A17" s="4">
        <v>42</v>
      </c>
      <c t="n" r="B17" s="5">
        <v>-2831</v>
      </c>
      <c t="n" r="C17" s="5">
        <v>2140</v>
      </c>
    </row>
    <row r="18" spans="1:3">
      <c t="s" r="A18" s="4">
        <v>111</v>
      </c>
      <c t="n" r="B18" s="5">
        <v>4758</v>
      </c>
      <c t="n" r="C18" s="5">
        <v>2993</v>
      </c>
    </row>
    <row r="19" spans="1:3">
      <c t="s" r="A19" s="4">
        <v>112</v>
      </c>
      <c t="n" r="B19" s="5">
        <v>14039</v>
      </c>
      <c t="n" r="C19" s="5">
        <v>25777</v>
      </c>
    </row>
    <row r="20" spans="1:3">
      <c t="s" r="A20" s="3">
        <v>113</v>
      </c>
    </row>
    <row r="21" spans="1:3">
      <c t="s" r="A21" s="4">
        <v>114</v>
      </c>
      <c t="n" r="B21" s="5">
        <v>-34666</v>
      </c>
      <c t="n" r="C21" s="5">
        <v>0</v>
      </c>
    </row>
    <row r="22" spans="1:3">
      <c t="s" r="A22" s="4">
        <v>115</v>
      </c>
      <c t="n" r="B22" s="5">
        <v>8800</v>
      </c>
      <c t="n" r="C22" s="5">
        <v>0</v>
      </c>
    </row>
    <row r="23" spans="1:3">
      <c t="s" r="A23" s="4">
        <v>116</v>
      </c>
      <c t="n" r="B23" s="5">
        <v>2502</v>
      </c>
      <c t="n" r="C23" s="5">
        <v>0</v>
      </c>
    </row>
    <row r="24" spans="1:3">
      <c t="s" r="A24" s="4">
        <v>117</v>
      </c>
      <c t="n" r="B24" s="5">
        <v>0</v>
      </c>
      <c t="n" r="C24" s="5">
        <v>-3200</v>
      </c>
    </row>
    <row r="25" spans="1:3">
      <c t="s" r="A25" s="4">
        <v>118</v>
      </c>
      <c t="n" r="B25" s="5">
        <v>0</v>
      </c>
      <c t="n" r="C25" s="5">
        <v>725</v>
      </c>
    </row>
    <row r="26" spans="1:3">
      <c t="s" r="A26" s="4">
        <v>119</v>
      </c>
      <c t="n" r="B26" s="5">
        <v>-2525</v>
      </c>
      <c t="n" r="C26" s="5">
        <v>-1242</v>
      </c>
    </row>
    <row r="27" spans="1:3">
      <c t="s" r="A27" s="4">
        <v>120</v>
      </c>
      <c t="n" r="B27" s="5">
        <v>-1853</v>
      </c>
      <c t="n" r="C27" s="5">
        <v>-575</v>
      </c>
    </row>
    <row r="28" spans="1:3">
      <c t="s" r="A28" s="4">
        <v>121</v>
      </c>
      <c t="n" r="B28" s="5">
        <v>-300</v>
      </c>
      <c t="n" r="C28" s="5">
        <v>0</v>
      </c>
    </row>
    <row r="29" spans="1:3">
      <c t="s" r="A29" s="4">
        <v>122</v>
      </c>
      <c t="n" r="B29" s="5">
        <v>-28042</v>
      </c>
      <c t="n" r="C29" s="5">
        <v>-4292</v>
      </c>
    </row>
    <row r="30" spans="1:3">
      <c t="s" r="A30" s="3">
        <v>123</v>
      </c>
    </row>
    <row r="31" spans="1:3">
      <c t="s" r="A31" s="4">
        <v>124</v>
      </c>
      <c t="n" r="B31" s="5">
        <v>0</v>
      </c>
      <c t="n" r="C31" s="5">
        <v>30000</v>
      </c>
    </row>
    <row r="32" spans="1:3">
      <c t="s" r="A32" s="4">
        <v>125</v>
      </c>
      <c t="n" r="B32" s="5">
        <v>0</v>
      </c>
      <c t="n" r="C32" s="5">
        <v>-30000</v>
      </c>
    </row>
    <row r="33" spans="1:3">
      <c t="s" r="A33" s="4">
        <v>126</v>
      </c>
      <c t="n" r="B33" s="5">
        <v>7962</v>
      </c>
      <c t="n" r="C33" s="5">
        <v>2245</v>
      </c>
    </row>
    <row r="34" spans="1:3">
      <c t="s" r="A34" s="4">
        <v>127</v>
      </c>
      <c t="n" r="B34" s="5">
        <v>-2864</v>
      </c>
      <c t="n" r="C34" s="5">
        <v>-765</v>
      </c>
    </row>
    <row r="35" spans="1:3">
      <c t="s" r="A35" s="4">
        <v>105</v>
      </c>
      <c t="n" r="B35" s="5">
        <v>914</v>
      </c>
      <c t="n" r="C35" s="5">
        <v>20</v>
      </c>
    </row>
    <row r="36" spans="1:3">
      <c t="s" r="A36" s="4">
        <v>128</v>
      </c>
      <c t="n" r="B36" s="5">
        <v>-19147</v>
      </c>
      <c t="n" r="C36" s="5">
        <v>-7495</v>
      </c>
    </row>
    <row r="37" spans="1:3">
      <c t="s" r="A37" s="4">
        <v>129</v>
      </c>
      <c t="n" r="B37" s="5">
        <v>-13135</v>
      </c>
      <c t="n" r="C37" s="5">
        <v>-5995</v>
      </c>
    </row>
    <row r="38" spans="1:3">
      <c t="s" r="A38" s="4">
        <v>130</v>
      </c>
      <c t="n" r="B38" s="5">
        <v>-27138</v>
      </c>
      <c t="n" r="C38" s="5">
        <v>15490</v>
      </c>
    </row>
    <row r="39" spans="1:3">
      <c t="s" r="A39" s="4">
        <v>131</v>
      </c>
      <c t="n" r="B39" s="5">
        <v>99435</v>
      </c>
      <c t="n" r="C39" s="5">
        <v>66025</v>
      </c>
    </row>
    <row r="40" spans="1:3">
      <c t="s" r="A40" s="4">
        <v>132</v>
      </c>
      <c t="n" r="B40" s="7">
        <v>72297</v>
      </c>
      <c t="n" r="C40" s="7">
        <v>81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t="s" r="A1" s="1">
        <v>136</v>
      </c>
      <c t="s" r="B1" s="2">
        <v>1</v>
      </c>
    </row>
    <row r="2" spans="1:2">
      <c t="s" r="B2" s="2">
        <v>2</v>
      </c>
    </row>
    <row r="3" spans="1:2">
      <c t="s" r="A3" s="3">
        <v>137</v>
      </c>
    </row>
    <row r="4" spans="1:2">
      <c t="s" r="A4" s="4">
        <v>136</v>
      </c>
      <c t="s" r="B4" s="4">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139</v>
      </c>
      <c t="s" r="B1" s="2">
        <v>1</v>
      </c>
    </row>
    <row r="2" spans="1:2">
      <c t="s" r="B2" s="2">
        <v>2</v>
      </c>
    </row>
    <row r="3" spans="1:2">
      <c t="s" r="A3" s="3">
        <v>140</v>
      </c>
    </row>
    <row r="4" spans="1:2">
      <c t="s" r="A4" s="4">
        <v>139</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cent Accounting Pronouncement</vt:lpstr>
      <vt:lpstr>Cash, Cash Equivalents and Inve</vt:lpstr>
      <vt:lpstr>Fair Value Measurements</vt:lpstr>
      <vt:lpstr>Other Intangible Assets</vt:lpstr>
      <vt:lpstr>Accrued Expenses</vt:lpstr>
      <vt:lpstr>Commitments and Contingencies</vt:lpstr>
      <vt:lpstr>Income Taxes</vt:lpstr>
      <vt:lpstr>Stock-Based Compensation</vt:lpstr>
      <vt:lpstr>Net Income (Loss) Per Common Sh</vt:lpstr>
      <vt:lpstr>Common Stock Repurchases</vt:lpstr>
      <vt:lpstr>Subsequent Events</vt:lpstr>
      <vt:lpstr>Cash, Cash Equivalents and In19</vt:lpstr>
      <vt:lpstr>Fair Value Measurements (Tables</vt:lpstr>
      <vt:lpstr>Other Intangible Assets (Tables</vt:lpstr>
      <vt:lpstr>Accrued Expenses (Tables)</vt:lpstr>
      <vt:lpstr>Net Income (Loss) Per Common 23</vt:lpstr>
      <vt:lpstr>Cash, Cash Equivalents and In24</vt:lpstr>
      <vt:lpstr>Fair Value Measurements (Detail</vt:lpstr>
      <vt:lpstr>Other Intangible Assets (Detail</vt:lpstr>
      <vt:lpstr>Other Intangible Assets - Futur</vt:lpstr>
      <vt:lpstr>Accrued Expenses (Details)</vt:lpstr>
      <vt:lpstr>Commitments and Contingencies (</vt:lpstr>
      <vt:lpstr>Income Taxes (Details)</vt:lpstr>
      <vt:lpstr>Stock-Based Compensation (Detai</vt:lpstr>
      <vt:lpstr>Net Income (Loss) Per Common 32</vt:lpstr>
      <vt:lpstr>Common Stock Repurchases (Detai</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03:42Z</dcterms:created>
  <dcterms:modified xmlns:dcterms="http://purl.org/dc/terms/" xmlns:xsi="http://www.w3.org/2001/XMLSchema-instance" xsi:type="dcterms:W3CDTF">2015-11-09T17:03:42Z</dcterms:modified>
  <dc:title xmlns:dc="http://purl.org/dc/elements/1.1/">Untitled</dc:title>
  <dc:description xmlns:dc="http://purl.org/dc/elements/1.1/"/>
  <dc:subject xmlns:dc="http://purl.org/dc/elements/1.1/"/>
  <cp:keywords/>
  <cp:category/>
</cp:coreProperties>
</file>